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Composition of Certain Balance "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alifornia Institute of Regener" sheetId="14" state="visible" r:id="rId14"/>
    <sheet xmlns:r="http://schemas.openxmlformats.org/officeDocument/2006/relationships" name="Term Debt"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 Option Pla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position of Certain Balanc_2" sheetId="23" state="visible" r:id="rId23"/>
    <sheet xmlns:r="http://schemas.openxmlformats.org/officeDocument/2006/relationships" name="Financial Instruments - (Tables" sheetId="24" state="visible" r:id="rId24"/>
    <sheet xmlns:r="http://schemas.openxmlformats.org/officeDocument/2006/relationships" name="Fair Value Measurement (Tables)" sheetId="25" state="visible" r:id="rId25"/>
    <sheet xmlns:r="http://schemas.openxmlformats.org/officeDocument/2006/relationships" name="Convertible Preferred Stock (Ta" sheetId="26" state="visible" r:id="rId26"/>
    <sheet xmlns:r="http://schemas.openxmlformats.org/officeDocument/2006/relationships" name="Stock Option Plan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3" sheetId="31" state="visible" r:id="rId31"/>
    <sheet xmlns:r="http://schemas.openxmlformats.org/officeDocument/2006/relationships" name="Composition of Certain Balanc_3" sheetId="32" state="visible" r:id="rId32"/>
    <sheet xmlns:r="http://schemas.openxmlformats.org/officeDocument/2006/relationships" name="Composition of Certain Balanc_4" sheetId="33" state="visible" r:id="rId33"/>
    <sheet xmlns:r="http://schemas.openxmlformats.org/officeDocument/2006/relationships" name="Composition of Certain Balanc_5" sheetId="34" state="visible" r:id="rId34"/>
    <sheet xmlns:r="http://schemas.openxmlformats.org/officeDocument/2006/relationships" name="Financial Instruments - Summary" sheetId="35" state="visible" r:id="rId35"/>
    <sheet xmlns:r="http://schemas.openxmlformats.org/officeDocument/2006/relationships" name="Financial Instruments - Additio" sheetId="36" state="visible" r:id="rId36"/>
    <sheet xmlns:r="http://schemas.openxmlformats.org/officeDocument/2006/relationships" name="Fair Value Measurement - Schedu" sheetId="37" state="visible" r:id="rId37"/>
    <sheet xmlns:r="http://schemas.openxmlformats.org/officeDocument/2006/relationships" name="Fair Value Measurement - Additi" sheetId="38" state="visible" r:id="rId38"/>
    <sheet xmlns:r="http://schemas.openxmlformats.org/officeDocument/2006/relationships" name="Fair Value Measurement - Sche_2" sheetId="39" state="visible" r:id="rId39"/>
    <sheet xmlns:r="http://schemas.openxmlformats.org/officeDocument/2006/relationships" name="California Institute of Regen_2" sheetId="40" state="visible" r:id="rId40"/>
    <sheet xmlns:r="http://schemas.openxmlformats.org/officeDocument/2006/relationships" name="Term Debt - Additional Informat" sheetId="41" state="visible" r:id="rId41"/>
    <sheet xmlns:r="http://schemas.openxmlformats.org/officeDocument/2006/relationships" name="Convertible Preferred Stock - S" sheetId="42" state="visible" r:id="rId42"/>
    <sheet xmlns:r="http://schemas.openxmlformats.org/officeDocument/2006/relationships" name="Convertible Preferred Stock - A" sheetId="43" state="visible" r:id="rId43"/>
    <sheet xmlns:r="http://schemas.openxmlformats.org/officeDocument/2006/relationships" name="Common Stock - Additional Infor" sheetId="44" state="visible" r:id="rId44"/>
    <sheet xmlns:r="http://schemas.openxmlformats.org/officeDocument/2006/relationships" name="Stock Option Plan - Summary of " sheetId="45" state="visible" r:id="rId45"/>
    <sheet xmlns:r="http://schemas.openxmlformats.org/officeDocument/2006/relationships" name="Stock Option Plan - Additional " sheetId="46" state="visible" r:id="rId46"/>
    <sheet xmlns:r="http://schemas.openxmlformats.org/officeDocument/2006/relationships" name="Stock Option Plan - Schedule of" sheetId="47" state="visible" r:id="rId47"/>
    <sheet xmlns:r="http://schemas.openxmlformats.org/officeDocument/2006/relationships" name="Stock Option Plan - Schedule 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PSTX</t>
        </is>
      </c>
    </row>
    <row r="10">
      <c r="A10" s="4" t="inlineStr">
        <is>
          <t>Entity Registrant Name</t>
        </is>
      </c>
      <c r="B10" s="4" t="inlineStr">
        <is>
          <t>Poseida Therapeutics, Inc.</t>
        </is>
      </c>
    </row>
    <row r="11">
      <c r="A11" s="4" t="inlineStr">
        <is>
          <t>Entity Central Index Key</t>
        </is>
      </c>
      <c r="B11" s="4" t="inlineStr">
        <is>
          <t>0001661460</t>
        </is>
      </c>
    </row>
    <row r="12">
      <c r="A12" s="4" t="inlineStr">
        <is>
          <t>Entity Current Reporting Statu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01 per share</t>
        </is>
      </c>
    </row>
    <row r="21">
      <c r="A21" s="4" t="inlineStr">
        <is>
          <t>Security Exchange Name</t>
        </is>
      </c>
      <c r="B21" s="4" t="inlineStr">
        <is>
          <t>NASDAQ</t>
        </is>
      </c>
    </row>
    <row r="22">
      <c r="A22" s="4" t="inlineStr">
        <is>
          <t>Entity File Number</t>
        </is>
      </c>
      <c r="B22" s="4" t="inlineStr">
        <is>
          <t>001-39376</t>
        </is>
      </c>
    </row>
    <row r="23">
      <c r="A23" s="4" t="inlineStr">
        <is>
          <t>Entity Incorporation State Country Code</t>
        </is>
      </c>
      <c r="B23" s="4" t="inlineStr">
        <is>
          <t>DE</t>
        </is>
      </c>
    </row>
    <row r="24">
      <c r="A24" s="4" t="inlineStr">
        <is>
          <t>Entity Tax Identification Number</t>
        </is>
      </c>
      <c r="B24" s="4" t="inlineStr">
        <is>
          <t>47-2846548</t>
        </is>
      </c>
    </row>
    <row r="25">
      <c r="A25" s="4" t="inlineStr">
        <is>
          <t>Entity Address, Address Line One</t>
        </is>
      </c>
      <c r="B25" s="4" t="inlineStr">
        <is>
          <t>9390 Towne Centre Drive</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779-310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618195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n applicable, the Company’s lease term is impacted by options to extend or terminate the lease when it is reasonably certain that it will exercise such option Lease payments included in the measurement of the lease asset or liability are comprised of its fixed payments.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Risk and Uncertainties In December 2019, SARS-CoV-2, a novel strain of coronavirus, was first reported in Wuhan, China and has since become a global pandemic, generally referred to as COVID-19.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six-months ended June 30, 2019, the Company expensed $1.8 million of costs, within general and administrative expenses, previously capitalized and associated with the Company’s abandoned efforts to complete an IPO in early 2019. Deferred offering costs of $1.9 million, incurred in connection with the Company’s July 2020 IPO, are capitalized and classified within deferred offering costs on the condensed balance sheet as of June 30, 2020. 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6 Months Ended</t>
        </is>
      </c>
    </row>
    <row r="2">
      <c r="B2" s="2" t="inlineStr">
        <is>
          <t>Jun. 30, 2020</t>
        </is>
      </c>
    </row>
    <row r="3">
      <c r="A3" s="3" t="inlineStr">
        <is>
          <t>Balance Sheet Related Disclosures [Abstract]</t>
        </is>
      </c>
    </row>
    <row r="4">
      <c r="A4" s="4" t="inlineStr">
        <is>
          <t>Composition of Certain Balance Sheet Components</t>
        </is>
      </c>
      <c r="B4" s="4" t="inlineStr">
        <is>
          <t>NOTE 3—COMPOSITION OF CERTAIN BALANCE SHEET COMPONENTS Property and equipment, net Property and equipment, net consist of the following as of (in thousands):
June 30, 2020
December 31, 2019
Lab equipment
$
9,439
$
6,957
Leasehold improvements
351
165
Computer equipment and software
1,224
456
Furniture and fixtures
580
560
Construction in progress
13,359
4,729
Total property and equipment
24,953
12,867
Less: Accumulated depreciation and amortization
(2,868
)
(2,009
)
Total property and equipment, net
$
22,085
$
10,858
Depreciation expense associated with property and equipment was $0.9 million and $0.5 million for the six months ended June 30, 2020 and 2019, respectively. Accrued and other liabilities Accrued and other liabilities consist of the following as of (in thousands):
June 30, 2020
December 31, 2019
Contract research services
$
14,939
$
7,993
Payroll and related expense
3,139
3,283
Lease cancellation fee
516
979
Other
4,558
1,671
Total accrued and other liabilities
$
23,152
$
13,9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6 Months Ended</t>
        </is>
      </c>
    </row>
    <row r="2">
      <c r="B2" s="2" t="inlineStr">
        <is>
          <t>Jun. 30, 2020</t>
        </is>
      </c>
    </row>
    <row r="3">
      <c r="A3" s="3" t="inlineStr">
        <is>
          <t>Investments Debt And Equity Securities [Abstract]</t>
        </is>
      </c>
    </row>
    <row r="4">
      <c r="A4" s="4" t="inlineStr">
        <is>
          <t>Financial Instruments</t>
        </is>
      </c>
      <c r="B4" s="4" t="inlineStr">
        <is>
          <t xml:space="preserve">NOTE 4—FINANCIAL INSTRUMENTS The following table summarizes the amortized cost and fair value of securities available-for-sale at December 31, 2019 and June 30, 2020 (in thousands):
Amortized Cost/Cost
Unrealized Gains
Unrealized Losses
Fair Value
At June 30, 2020:
Money market fund
$
125,856
$
—
$
—
$
125,856
U.S. government agency securities and treasuries
19,978
20
—
19,998
Total
$
145,834
$
20
$
—
$
145,854
At December 31, 2019:
Money market fund
$
63,744
$
—
$
—
$
63,744
U.S. government agency securities and treasuries
42,503
19
—
$
42,522
Total
$
106,247
$
19
$
—
$
106,266
No available-for-sale debt securities held as of June 30, 2020 and December 31, 2019 had remaining maturities greater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5—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in thousands):
Level 1
Level 2
Level 3
At June 30, 2020:
Assets
Cash equivalents
$
125,856
$
—
$
—
Short-term investments
19,998
—
—
Total assets
$
145,854
$
—
$
—
Liabilities
Warrant liability
$
—
$
—
$
1,470
Total liabilities
$
—
$
—
$
1,470
At December 31, 2019:
Assets
Cash equivalents
$
68,732
$
—
$
—
Short-term investments
37,534
$
—
—
Total assets
$
106,266
$
—
$
—
Liabilities
Warrant liability
$
—
$
—
$
1,271
Total liabilities
$
—
$
—
$
1,271
The preferred stock warrant liability in the table above consisted of the fair value of warrants to purchase Series A-1 convertible preferred stock (“Series A-1 Preferred Stock”) and Series B convertible preferred stock (“Series B Preferred Stock”) and was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The quantitative elements associated with the Company’s Level 3 inputs impacting the fair value measurement of the preferred stock warrant liability include the fair value per share of the underlying Series A-1 Preferred Stock and Series B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is the fair value of the Company’s convertible preferred stock as of each remeasurement date. The Company determines the fair value per share of the underlying preferred stock by taking into consideration its most recent sales of its convertible preferred stock as well as additional factors that the Company deems relevant. As of June 30, 2020, and December 31, 2019, the fair value per share of the Series A-1 Preferred Stock was $11.72 and $10.36, respectively. As of June 30, 2020, and December 31, 2019, the fair value per share of the Series B Preferred Stock was $11.87 and $10.57, respectively. Prior to completing the IPO, the Company was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dividend yield based on the expected dividend yield and the fact that the Company never paid or declared dividends. The change in fair value of warrant liability was a loss of $0.2 million and a gain of $0.5 million, for the six months ended June 30, 2020 and 2019, respectively, included with other income (expense) within the consolidated condensed statement of operations and comprehensive loss. A reconciliation of the level 3 liabilities is as follows (in thousands):
Fair value of Level 3 liabilities as of December 31, 2019
$
1,271
Change in fair value of warrant liability
199
Fair value of Level 3 liabilities as of June 30, 2020
$
1,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6 Months Ended</t>
        </is>
      </c>
    </row>
    <row r="2">
      <c r="B2" s="2" t="inlineStr">
        <is>
          <t>Jun. 30, 2020</t>
        </is>
      </c>
    </row>
    <row r="3">
      <c r="A3" s="3" t="inlineStr">
        <is>
          <t>Collaborative Arrangement [Abstract]</t>
        </is>
      </c>
    </row>
    <row r="4">
      <c r="A4" s="4" t="inlineStr">
        <is>
          <t>California Institute of Regenerative Medicine Awards</t>
        </is>
      </c>
      <c r="B4" s="4" t="inlineStr">
        <is>
          <t xml:space="preserve">NOTE 6—CALIFORNIA INSTITUTE OF REGENERATIVE MEDICINE AWARDS The Company has been awarded funding from California Institute of Regenerative Medicine (“CIRM”) to develop internal programs. Under the terms of the funding both CIRM and the Company will co-fund a specified program, under which funding is paid in developmental milestones determined as a part of the award. The Company is obligated to share future revenue for the related program with CIRM. The percentage of revenue is dependent on the amount of the award received and whether revenue is from product sales or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10) business days after the FDA notifies the Company that it has accepted the Company’s application for marketing authorization. In the event the Company exercises its right to convert the award to a loan, it would be obligated to repay the loan within ten (10) business days of making such election. Repayment amounts vary dependent on when the award is converted to a loan, ranging from 60% of the award granted to amounts received plus interest at the rate of the three-month LIBOR rate plus 10% per annum. Since the Company may be required to repay some or all of the amounts awarded by CIRM, the Company accounted for this award as a liability rather than revenue as the Company’s current intent is to convert the award into a loan. Given the uncertainty in amounts due upon repayment, the Company has recorded amounts received without any discount or interest recorded, upon determination of amounts that would become due, the Company will adjust accordingly. In December 2017, the Company was granted an award in the amount of $19.8 million from CIRM to support the Company’s P-BCMA-101 Phase 1 clinical trial. The award is paid based on developmental milestones, of which $19.7 million has been received as of June 30, 2020 with up to an aggregate of $0.1 million in future milestone payments. In September 2018, the Company was granted an award in the amount of $4.0 million from CIRM to support the Company’s preclinical studies for P-PSMA-101 program. The award is paid based on developmental milestones, of which the full $4.0 million has been received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6 Months Ended</t>
        </is>
      </c>
    </row>
    <row r="2">
      <c r="B2" s="2" t="inlineStr">
        <is>
          <t>Jun. 30, 2020</t>
        </is>
      </c>
    </row>
    <row r="3">
      <c r="A3" s="3" t="inlineStr">
        <is>
          <t>Debt Instruments [Abstract]</t>
        </is>
      </c>
    </row>
    <row r="4">
      <c r="A4" s="4" t="inlineStr">
        <is>
          <t>Term Debt</t>
        </is>
      </c>
      <c r="B4" s="4" t="inlineStr">
        <is>
          <t xml:space="preserve">NOTE 7—TERM DEBT On July 25, 2017, the Company entered into a loan and security agreement (the “Original Loan Agreement”) with Oxford Finance LLC (“Oxford”), whereby it borrowed $10.0 million (the “Original Term A Loan”). Balances under the Original Loan were due in monthly principal and interest payments, with a final maturity date of August 2021. The Initial Loan included a final payment fee of 8.50% of the original principal amount due upon maturity. In August 2018, the Company entered into an Amended and Restated Loan and Security Agreement (“Amended Loan Agreement”) with Oxford, pursuant to which Oxford agreed to lend the Company up to $30.0 million, issuable in three separate term loans of the Original Term A Loan, $10.0 million (“New A Term Loan”), and $10.0 million (“Term B Loan”), collectively referred to as the “Term Loans”). The Company received $10.0 million in proceeds from the New Term A Loan, net of debt issuance costs and accrued interest of $0.9 million. 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 The Company evaluated the amendments in accordance with ASC Topic 470 Debt All outstanding Term Loans will mature on June 1, 2024 (the “Maturity Date”) and will have interest-only payments through December 31, 2021, followed by 30 equal monthly payments of principal and unpaid accrued interest. The Original Term A Loan and New Term A Loan (collectively “Term A Loan”) will bear interest at a floating per annum rate equal to (i) 6.96% plus (ii) the greater of (a) the 30-day U.S. Dollar LIBOR rate reported in The Wall Street Journal on the last business day of the month that immediately precedes the month in which the interest will accrue and (b) 0.99%. The interest rate for Term A as of June 30, 2020 was 8.5%. The Term B Loan will bear interest at a floating per annum rate equal to (i) 6.94% for Term B plus (ii) the greater of (a) the 30-day U.S. Dollar LIBOR rate reported in The Wall Street Journal on the last business day of the month that immediately precedes the month in which the interest will accrue and (b) 2.0%. The interest rate for Term B as of June 30, 2020 was 8.94%. The Company will be required to make a final payment of 7.5% of the principal balance outstanding, payable on the earlier of (i) the Maturity Date, (ii) acceleration of any Term Loan, or (iii) the prepayment of the Term Loans. There is an option to prepay all, but not less than all, of the borrowed amounts, provided that the Company will be obligated to pay a prepayment fee equal to (i) 3.0% of the outstanding principal balance of the applicable Term Loan if prepayment is made after the funding date through and including the first anniversary of the funding date, (ii) 2.0% of the outstanding balance after the first anniversary through and including the second anniversary of the funding date of the Term Loan or (iii) 1.0% of the applicable Term Loan prepaid after the second anniversary of the funding date and prior to the Maturity Date. The Company may use the proceeds from the Term Loans solely for working capital and to fund its general business requirements. The Company’s obligations under the Loan Agreement are secured by a first priority security interest in substantially all of its current and future assets, other than our intellectual property. In addition, the Company has also agreed not to encumber its intellectual property assets, except as permitted by the Loan Agreement. While any amounts are outstanding under the Loan Agreement, the Company is subject to a number of affirmative and restrictive covenants, including covenants regarding dispositions of property, business combinations or acquisitions, among other customary covenants. The Company is also restricted from paying dividends or making other distributions or payments on its capital stock in excess of $0.3 million, on an annual basis, subject to limited exceptions. As of June 30, 2020, the Company was in compliance with all covenants under the Loan Agreement. Pursuant to the Original Loan Agreement, on July 25, 2017, the Company issued to Oxford warrants to purchase an aggregate of up to 116,618 shares of the Company’s Series A-1 Preferred Stock (“Series A-1 Warrants”) at an exercise price of $3.43 per share. The warrants were immediately exercisable and will expire ten years from the date of the grant. The Company determined the fair value of the Series A-1 Warrants on the date of issuance was $0.3 million using the Black-Scholes pricing model utilizing the following inputs: risk-free interest rate—2.3%, volatility—77.8%, dividend yield—0% and expected life in years—10. Pursuant to the Amended Loan Agreement, on August 13, 2018, the Company issued to Oxford warrants to purchase an aggregate of up to 17,212 shares of the Company’s Series B Preferred Stock with an exercise price of $5.81 per share (“August 2018 Series B Warrants”). On February 19, 2019, in conjunction with drawing the remaining $10.0 million in principal, the Company issued to Oxford warrants to purchase an aggregate of up to an additional 17,212 shares of the Company’s Series B Preferred Stock, with an exercise price of $5.81 per share (“February 2019 Series B Warrants”). The August 2018 Series B Warrants and February 2019 Series B Warrants (collectively “Series B Warrants”) were immediately exercisable upon issuance and will expire ten years from the date of the grant. The Company determined the fair value of the August 2018 Series B Warrants on the date of issuance was $0.1 million using the Black-Scholes pricing model utilizing the following inputs: risk-free interest rate—2.9%, volatility—75%, dividend yield—0% and expected life in years—10. The Company determined the fair value of the February 2019 Series B Warrants on the date of issuance was $0.2 million using the Black-Scholes pricing model utilizing the following inputs: risk-free interest rate—2.7%, volatility—77%, dividend yield—0% and expected life in years—10. The fair value of the warrants was treated as a debt discount and as a preferred stock warrant liability. The debt discount is amortized over the term of the loan to interest expense. As of June 30, 2020, there was $20.0 million outstanding under the Term A Loan. The Term A Loan was recorded at its initial carrying value of $20.0 million. In connection with the Term A Loan, the debt issuance costs of $1.0 million have been recorded as a debt discount, including the remaining unrecognized discount from the Original Term A Loan, on the Company’s consolidated balance sheets, which are being accreted to interest expense over the life of the Term A Loan. Interest on the term loan, consisting of the stated interest rate, final payment fee and amortization of the discount, is being recognized under the effective interest method using a rate of 11.27%. As of June 30, 2020, there was $10.0 million outstanding under the Term B Loan. The Term B Loan was recorded at its initial carrying value of $10.0 million. In connection with the Term B Loan, the debt issuance costs of $0.3 million have been recorded as a debt discount, on the Company’s consolidated balance sheets, which are being accreted to interest expense over the life of the Term B Loan. Interest on the term loan, consisting of the stated interest rate, final payment fee and amortization of the discount, is being recognized under the effective interest method using a rate of 1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0</t>
        </is>
      </c>
    </row>
    <row r="3">
      <c r="A3" s="3" t="inlineStr">
        <is>
          <t>Equity [Abstract]</t>
        </is>
      </c>
    </row>
    <row r="4">
      <c r="A4" s="4" t="inlineStr">
        <is>
          <t>Convertible Preferred Stock</t>
        </is>
      </c>
      <c r="B4" s="4" t="inlineStr">
        <is>
          <t xml:space="preserve">NOTE 8—CONVERTIBLE PREFERRED STOCK As of each balance sheet date, the Preferred Stock consisted of the following (in thousands, except share amounts):
June 30,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
In June 2020, the Company issued and sold 10,018,300 shares of a newly authorized series of preferred stock, Series D Preferred Stock, at a price of $10.93 per share, for aggregate gross proceeds of $109.5 million. The rights, preferences and privileges of the Series D Preferred Stock are substantially the same as the Series A, Series B and Series C Preferred Stock except for the liquidation preference per share, which is equal to the per share price paid. The Series A Preferred Stock, Series A-1 Preferred Stock, Series B Preferred Stock, Series C Preferred Stock and Series D Preferred Stock are collectively referred to as the “Preferred Stock.” The rights, preferences and privileges of the Preferred Stock are as follows: Dividends The holders of the outstanding shares of Preferred Stock are entitled to receive dividends, when and if declared by the Board of Directors. Such dividends are payable in preference to any dividends for common stock declared by the Board of Directors. As of June 30, 2020, no dividends had been declared. Conversion Each share of Preferred Stock is convertible at any time, at the option of the holder, into an equal number of fully paid shares of common stock. The conversion price is subject to adjustment for recapitalization (i.e. stock dividend, stock split, combination of shares, reorganization, recapitalization, reclassification or other similar event). Each share of convertible Preferred Stock automatically converts into common stock at the effective conversion rate upon the closing of a Qualified IPO, or upon the affirmative vote by holders of at least (i) a majority of the then-outstanding Preferred Stock and (ii) a majority of the outstanding shares of Series D Preferred Stock. Liquidation In the event of any voluntary or involuntary liquidation, dissolution or winding-up of the Company or Deemed Liquidation Event (as described below), the holders of the Preferred Stock shall be entitled to receive, prior and in preference to any distribution of any of the assets of the Company to the holders of the common stock an amount equal to the greater of (i) the applicable Preferred Stock original issue price, plus any dividend declared but unpaid, or (ii) the amount per share that would have been payable had all shares of Preferred Stock been converted into common stock immediately prior to such Deemed Liquidation Event. Unless the holders of the majority of the then-outstanding shares of Preferred Stock, voting together as a single class on an as-converted basis, elect otherwise, a Deemed Liquidation Event shall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If upon the liquidation, dissolution or winding up of the Company, the assets of the Company legally available for distribution to the holders of the Preferred Stock are insufficient to permit the payment to such holders of the full amounts, then the entire assets of the corporation legally available for distribution shall be distributed with equal priority and pro rata among the holders of the Preferred Stock in proportion to the full amounts they would otherwise be entitled to receive. After the payment or setting aside for payment to the holders of Preferred Stock of the full amounts specified above, the entire remaining assets of the Company legally available for distribution shall be distributed with equal priority and pro rata among the holders of the Preferred Stock and common stock. As the Company’s amended and restated certificate of incorporation contains a provision that upon a change of control of the Company the Preferred Stock is redeemable at the holder’s option, the Preferred Stock have been classified outside of stockholders’ deficit in the Company’s consolidated balance sheets. Voting The holder of each share of Preferred Stock is entitled to the number of votes equal to the number of shares of common stock into which such holder’s shares of Preferred Stock can be conver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NOTE 9—COMMON STOCK The Company’s amended and restated certificate of incorporation authorizes the Company to issue 73,000,000 shares of $0.0001 par value common stock. Each share of common stock is entitled to one vote. The holders of common stock are also entitled to receive dividends whenever funds are legally available and when declared by the Board of Directors, subject to the prior rights of holders of all classes of Preferred Stock outstanding. Since the Company’s inception, there have been no dividends decla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t>
        </is>
      </c>
      <c r="B1" s="2" t="inlineStr">
        <is>
          <t>6 Months Ended</t>
        </is>
      </c>
    </row>
    <row r="2">
      <c r="B2" s="2" t="inlineStr">
        <is>
          <t>Jun. 30, 2020</t>
        </is>
      </c>
    </row>
    <row r="3">
      <c r="A3" s="3" t="inlineStr">
        <is>
          <t>Disclosure Of Compensation Related Costs Sharebased Payments [Abstract]</t>
        </is>
      </c>
    </row>
    <row r="4">
      <c r="A4" s="4" t="inlineStr">
        <is>
          <t>STOCK OPTION PLAN</t>
        </is>
      </c>
      <c r="B4" s="4" t="inlineStr">
        <is>
          <t>NOTE 10—STOCK OPTION PLAN Following is a summary of the Company’s stock option plan activity and related information for the three months ended June 30, 2020:
Shares
Weighted Average Exercise Price
Weighted Average Remaining Contractual Term (Years)
Intrinsic Value (thousands)
Balance at January 1, 2020
3,611,030
$
8.58
8.65
Options Granted
447,071
12.25
Exercised
(174,359
)
1.05
Cancelled
(75,710
)
9.02
Balance at June 30, 2020
3,808,032
$
9.35
8.45
$
18,349
Options Vested &amp; Expected to Vest as of June 30, 2020
3,808,032
$
9.35
8.45
$
18,349
Options Exercisable as of June 30, 2020
1,450,480
$
6.10
6.90
$
11,575
The aggregate intrinsic value of options exercised during the six months ended June 30, 2020 and 2019 was $2.0 million and $0.6 million, respectively, determined as of the date of exercise. The Company received $0.2 million and $0.1 million in cash from options exercised during the six months ended June 30, 2020 and 2019, respectively. The Company recorded stock-based compensation expense in the following expense categories of its consolidated statements of operations (in thousands):
Three Months Ended June 30,
Six Months Ended June 30,
2020
2019
2020
2019
Research and development
$
945
$
293
$
1,768
$
555
General and administrative
671
314
1,357
506
Total stock-based compensation
$
1,616
$
607
$
3,125
$
1,061
As of June 30, 2020, total unrecognized compensation cost related to stock options was $17.9 million, and the weighted-average period over which this cost is expected to be recognized is approximately 3.2 years. The assumptions that the Company used to determine the fair value of options granted to employees, non-employees and directors were as follows:
Six Months Ended June 30,
2020
2019
Risk-free interest rate
0.7%-1.4%
1.9%-2.6%
Expected volatility
79.00
%
80-87%
Expected term (years)
6
5.5-6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COMMITMENTS AND CONTINGENCIES Operating Leases As of June 30, 2020, the Company had operating leases for manufacturing, laboratory and office space in San Diego, California consisting of approximately 68,000 square feet with remaining lease terms of 114 months. Additionally, the Company had operating leases for dedicated manufacturing suites at its contract manufacturers with remaining lease terms of up to 9 months. Laboratory and Office Space Leases On January 1, 2020, on the adoption of ASC 842, the Company recognized initial lease receivables of $2.7 million, ROU lease assets of $22.3 million, which was adjusted for the deferred rent balance of $2.3 million and an initial lease liability of $27.3 million, with respect to the existing leases. The option to extend its leases in San Diego was not recognized as part of the lease liability and ROU lease assets. Under ASC 840, the Company had been the deemed owner under construction of the manufacturing facility. Upon the adoption of ASC 842 the Company derecognized the amounts previously presented on its balance sheet related to its manufacturing facility including construction in progress of $2.1 million within property and equipment, and the construction financing obligation of $2.5 million recorded within other long-term liabilities and $0.3 million of other receivables within prepaid and other current assets as of December 31, 2019. The Company also recorded a cumulative adjustment to the opening balance of accumulated deficit of $0.1 million. See below for additional details for the manufacturing facility. During the six months ended June 30, 2020 and 2019, the Company recognized $2.8 million and $1.0 million, respectively of operating lease expense. During the six months ended June 30, 2020, the Company paid $2.4 million for its operating leases. As of June 30, 2020, the weighted average remaining lease term and weighted-average discount rate for operating leases were 8.9 years and 8.9%, respectively. Manufacturing Facility In July 2019, the Company entered into a lease agreement for a facility in San Diego, California to be retrofitted to Good Manufacturing Practice standards and plans to use the facility for manufacturing in its early stage clinical trials. Prior to the adoption of ASC 842 the Company was deemed for accounting purposes to be the owner of the building during the construction period. As a result, at December 31, 2019, the Company maintained on its balance sheet, construction in progress of $2.1 million within property and equipment, net, as it relates to the fair value of the building, with the respective construction financing obligation recorded within other long-term liabilities. Upon adoption of ASC 842, the Company determined the lease would be accounted for as an operating lease. Further, upon adoption of ASC 842, the Company determined it was the owner of the tenant improvements but did not control the construction project and therefore the fair value of the building was derecognized and costs incurred by the Company related to the tenant improvements of $13.0 million were recorded as leasehold improvements in property and equipment, net on the consolidated balance sheet as of June 30, 2020 and will be depreciated over the remaining lease term once the improvements are finalized. As of June 30, 2020, maturities of lease liabilities were as follows (in thousands):
Year ending December 31,
2020 (remaining 6 months)
$
2,437
2021
3,786
2022
3,502
2023
3,607
2024
3,715
Thereafter
20,314
Total lease payments
37,361
Imputed interest
(11,995
)
Total lease liability balance
$
25,366
Lease Agreement not Commenced as of June 30, 2020 In October 2019, the Company entered into an amended lease agreement for additional space in its current location in San Diego, California to be used for research and development and administrative activities. The amendment was evaluated and determined to be treated as a standalone lease. The lease term commenced in July 2020 and will expire on December 31, 2029. Future payments under the lease agreement are approximately $7.9 million. Prior to adoption of ASC 842, future minimum lease payments under non-cancelable operating lease agreements as of December 31, 2019, which were undiscounted and excluded non-lease components, were as follows (in thousands):
Year ending December 31,
2020
$
2,662
2021
3,954
2022
4,259
2023
4,377
2024
4,505
Thereafter
24,638
Total future minimum lease payments
$
44,395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Contingencies In the ordinary course of business, the Company may face claims brought by third parties against the Company. The Company does not believe that there is any litigation, asserted or unasserted claim pending that could, individually or in the aggregate, have a material adverse effect on the Company’s results of operation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47133</v>
      </c>
      <c r="C3" s="6" t="n">
        <v>87784</v>
      </c>
    </row>
    <row r="4">
      <c r="A4" s="4" t="inlineStr">
        <is>
          <t>Short-term investments</t>
        </is>
      </c>
      <c r="B4" s="5" t="n">
        <v>19998</v>
      </c>
      <c r="C4" s="5" t="n">
        <v>37534</v>
      </c>
    </row>
    <row r="5">
      <c r="A5" s="4" t="inlineStr">
        <is>
          <t>Prepaid expenses and other current assets</t>
        </is>
      </c>
      <c r="B5" s="5" t="n">
        <v>6015</v>
      </c>
      <c r="C5" s="5" t="n">
        <v>1861</v>
      </c>
    </row>
    <row r="6">
      <c r="A6" s="4" t="inlineStr">
        <is>
          <t>Total current assets</t>
        </is>
      </c>
      <c r="B6" s="5" t="n">
        <v>173146</v>
      </c>
      <c r="C6" s="5" t="n">
        <v>127179</v>
      </c>
    </row>
    <row r="7">
      <c r="A7" s="4" t="inlineStr">
        <is>
          <t>Property and equipment, net</t>
        </is>
      </c>
      <c r="B7" s="5" t="n">
        <v>22085</v>
      </c>
      <c r="C7" s="5" t="n">
        <v>10858</v>
      </c>
    </row>
    <row r="8">
      <c r="A8" s="4" t="inlineStr">
        <is>
          <t>Operating lease right-of-use assets</t>
        </is>
      </c>
      <c r="B8" s="5" t="n">
        <v>20145</v>
      </c>
    </row>
    <row r="9">
      <c r="A9" s="4" t="inlineStr">
        <is>
          <t>Intangible assets</t>
        </is>
      </c>
      <c r="B9" s="5" t="n">
        <v>1320</v>
      </c>
      <c r="C9" s="5" t="n">
        <v>1320</v>
      </c>
    </row>
    <row r="10">
      <c r="A10" s="4" t="inlineStr">
        <is>
          <t>Goodwill</t>
        </is>
      </c>
      <c r="B10" s="5" t="n">
        <v>4228</v>
      </c>
      <c r="C10" s="5" t="n">
        <v>4228</v>
      </c>
    </row>
    <row r="11">
      <c r="A11" s="4" t="inlineStr">
        <is>
          <t>Other long-term assets</t>
        </is>
      </c>
      <c r="B11" s="5" t="n">
        <v>3548</v>
      </c>
      <c r="C11" s="5" t="n">
        <v>3411</v>
      </c>
    </row>
    <row r="12">
      <c r="A12" s="4" t="inlineStr">
        <is>
          <t>Deferred offering costs</t>
        </is>
      </c>
      <c r="B12" s="5" t="n">
        <v>1880</v>
      </c>
    </row>
    <row r="13">
      <c r="A13" s="4" t="inlineStr">
        <is>
          <t>Total assets</t>
        </is>
      </c>
      <c r="B13" s="5" t="n">
        <v>226352</v>
      </c>
      <c r="C13" s="5" t="n">
        <v>146996</v>
      </c>
    </row>
    <row r="14">
      <c r="A14" s="3" t="inlineStr">
        <is>
          <t>Current liabilities:</t>
        </is>
      </c>
    </row>
    <row r="15">
      <c r="A15" s="4" t="inlineStr">
        <is>
          <t>Accounts payable</t>
        </is>
      </c>
      <c r="B15" s="5" t="n">
        <v>1562</v>
      </c>
      <c r="C15" s="5" t="n">
        <v>4929</v>
      </c>
    </row>
    <row r="16">
      <c r="A16" s="4" t="inlineStr">
        <is>
          <t>Accrued and other liabilities</t>
        </is>
      </c>
      <c r="B16" s="5" t="n">
        <v>23152</v>
      </c>
      <c r="C16" s="5" t="n">
        <v>13926</v>
      </c>
    </row>
    <row r="17">
      <c r="A17" s="4" t="inlineStr">
        <is>
          <t>Operating lease liabilities, current</t>
        </is>
      </c>
      <c r="B17" s="5" t="n">
        <v>4178</v>
      </c>
    </row>
    <row r="18">
      <c r="A18" s="4" t="inlineStr">
        <is>
          <t>Term debt - short-term</t>
        </is>
      </c>
      <c r="C18" s="5" t="n">
        <v>3000</v>
      </c>
    </row>
    <row r="19">
      <c r="A19" s="4" t="inlineStr">
        <is>
          <t>Total current liabilities</t>
        </is>
      </c>
      <c r="B19" s="5" t="n">
        <v>28892</v>
      </c>
      <c r="C19" s="5" t="n">
        <v>21855</v>
      </c>
    </row>
    <row r="20">
      <c r="A20" s="4" t="inlineStr">
        <is>
          <t>Term debt - long-term</t>
        </is>
      </c>
      <c r="B20" s="5" t="n">
        <v>28990</v>
      </c>
      <c r="C20" s="5" t="n">
        <v>26140</v>
      </c>
    </row>
    <row r="21">
      <c r="A21" s="4" t="inlineStr">
        <is>
          <t>Deferred CIRM grant liability</t>
        </is>
      </c>
      <c r="B21" s="5" t="n">
        <v>23755</v>
      </c>
      <c r="C21" s="5" t="n">
        <v>19592</v>
      </c>
    </row>
    <row r="22">
      <c r="A22" s="4" t="inlineStr">
        <is>
          <t>Warrant liability</t>
        </is>
      </c>
      <c r="B22" s="5" t="n">
        <v>1470</v>
      </c>
      <c r="C22" s="5" t="n">
        <v>1271</v>
      </c>
    </row>
    <row r="23">
      <c r="A23" s="4" t="inlineStr">
        <is>
          <t>Deferred tax liability</t>
        </is>
      </c>
      <c r="B23" s="5" t="n">
        <v>55</v>
      </c>
      <c r="C23" s="5" t="n">
        <v>55</v>
      </c>
    </row>
    <row r="24">
      <c r="A24" s="4" t="inlineStr">
        <is>
          <t>Operating lease liability, non-current</t>
        </is>
      </c>
      <c r="B24" s="5" t="n">
        <v>21188</v>
      </c>
    </row>
    <row r="25">
      <c r="A25" s="4" t="inlineStr">
        <is>
          <t>Other long-term liabilities</t>
        </is>
      </c>
      <c r="B25" s="5" t="n">
        <v>992</v>
      </c>
      <c r="C25" s="5" t="n">
        <v>5421</v>
      </c>
    </row>
    <row r="26">
      <c r="A26" s="4" t="inlineStr">
        <is>
          <t>Total liabilities</t>
        </is>
      </c>
      <c r="B26" s="5" t="n">
        <v>105342</v>
      </c>
      <c r="C26" s="5" t="n">
        <v>74334</v>
      </c>
    </row>
    <row r="27">
      <c r="A27" s="4" t="inlineStr">
        <is>
          <t>Commitments and contingencies (Note 11)</t>
        </is>
      </c>
      <c r="B27" s="4" t="inlineStr">
        <is>
          <t xml:space="preserve"> </t>
        </is>
      </c>
      <c r="C27" s="4" t="inlineStr">
        <is>
          <t xml:space="preserve"> </t>
        </is>
      </c>
    </row>
    <row r="28">
      <c r="A28" s="4" t="inlineStr">
        <is>
          <t>Convertible preferred stock (Series A, A-1, B, C and D), $0.0001 par value 46,809,523 and 33,085,827 shares authorized at June 30, 2020 and December 31, 2019, respectively; 42,953,085 and 32,934,785 shares issued and outstanding at June 30, 2020 and December 31, 2019, respectively; liquidation preference of $326,313 at June 30, 2020</t>
        </is>
      </c>
      <c r="B28" s="5" t="n">
        <v>326313</v>
      </c>
      <c r="C28" s="5" t="n">
        <v>222173</v>
      </c>
    </row>
    <row r="29">
      <c r="A29" s="3" t="inlineStr">
        <is>
          <t>Stockholders’ equity:</t>
        </is>
      </c>
    </row>
    <row r="30">
      <c r="A30" s="4" t="inlineStr">
        <is>
          <t>Common stock, $0.0001 par value: 73,000,000 and 57,013,463 shares authorized at June 30, 2020 and December 31, 2019, respectively; 13,370,778 and 13,196,419 shares issued and outstanding at June 30, 2020 and December 31, 2019, respectively</t>
        </is>
      </c>
      <c r="B30" s="5" t="n">
        <v>2</v>
      </c>
      <c r="C30" s="5" t="n">
        <v>2</v>
      </c>
    </row>
    <row r="31">
      <c r="A31" s="4" t="inlineStr">
        <is>
          <t>Additional paid-in capital</t>
        </is>
      </c>
      <c r="B31" s="5" t="n">
        <v>5997</v>
      </c>
      <c r="C31" s="5" t="n">
        <v>2689</v>
      </c>
    </row>
    <row r="32">
      <c r="A32" s="4" t="inlineStr">
        <is>
          <t>Accumulated other comprehensive income</t>
        </is>
      </c>
      <c r="B32" s="5" t="n">
        <v>20</v>
      </c>
      <c r="C32" s="5" t="n">
        <v>19</v>
      </c>
    </row>
    <row r="33">
      <c r="A33" s="4" t="inlineStr">
        <is>
          <t>Accumulated deficit</t>
        </is>
      </c>
      <c r="B33" s="5" t="n">
        <v>-211322</v>
      </c>
      <c r="C33" s="5" t="n">
        <v>-152221</v>
      </c>
    </row>
    <row r="34">
      <c r="A34" s="4" t="inlineStr">
        <is>
          <t>Total stockholders’ deficit</t>
        </is>
      </c>
      <c r="B34" s="5" t="n">
        <v>-205303</v>
      </c>
      <c r="C34" s="5" t="n">
        <v>-149511</v>
      </c>
    </row>
    <row r="35">
      <c r="A35" s="4" t="inlineStr">
        <is>
          <t>Total liabilities, convertible preferred stock and stockholders’ deficit</t>
        </is>
      </c>
      <c r="B35" s="6" t="n">
        <v>226352</v>
      </c>
      <c r="C35" s="6" t="n">
        <v>14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12—NET LOSS PER SHARE Net Loss Per Share Basic and diluted net loss per share attributable to common stockholders was calculated as follows (in thousands, except share and per share amounts):
Three Months Ended June 30,
Six Months Ended June 30,
2020
2019
2020
2019
Numerator:
Net loss
$
(30,428
)
$
(28,627
)
$
(59,212
)
$
(41,961
)
Net loss attributable to common stockholders
$
(30,428
)
$
(28,627
)
$
(59,212
)
$
(41,961
)
Denominator:
Weighted-average common stock outstanding, basic and diluted
13,370,763
12,320,960
13,346,672
12,305,874
Net loss per share attributable to common stockholders, basic and diluted
$
(2.28
)
$
(2.32
)
$
(4.44
)
$
(3.41
) The Company’s potentially dilutive securities, which include Preferred Stock, warrants to purchase Preferred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0
2019
Convertible preferred stock (as converted to common stock)
34,455,108
25,790,441
Warrants to purchase convertible preferred stock (as converted to common stock)
121,122
121,122
Stock options to purchase common stock
3,808,132
2,227,105
38,384,362
28,138,6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SUBSEQUENT EVENTS In July 2020, the Company effected a 1-for-1.247 reverse stock split of its common stock. The par value and the authorized number of shares of the common stock were not adjusted as a result of the reverse stock split. The reverse stock split resulted in an adjustment to the conversion price of each series of the Preferred Stock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 In July 2020, the holders of Preferred Stock elected to automatically convert all outstanding shares of Preferred Stock into the Company’s common stock contingent and effective upon the closing of the IPO. At the closing of the IPO, 34,445,108 shares of outstanding Convertible Preferred Stock were automatically converted into 34,445,108 shares of common stock, and outstanding warrants to purchase an aggregate of 121,122 shares of Convertible Preferred Stock became exercisable for an equal number of shares of common stock and were reclassified into permanent equity In July 2020, the Company’s board of directors and stockholders approved and adopted the 2020 Equity Incentive Plan (the “2020 Plan”). The 2020 Plan became effective as of the date of the IPO. Under the 2020 Plan, the Company may grant stock options, stock appreciation rights, restricted stock, restricted stock units and other stock or cash-based awards to individuals who are then employees, officers, directors or consultants of the Company. A total of 11,183,476 shares of common stock were approved to be initially reserved for issuance under the 2020 Plan. The number of shares that remain available for issuance under the 2015 Plan as of the effective date of the 2020 Plan and shares subject to outstanding awards under the 2015 Plan as of the effective date of the 2020 Plan that are subsequently canceled, forfeited or repurchased by the Company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 In July 2020, the Company’s board of directors and stockholders approved and adopted the 2020 Employee Stock Purchase Plan (the “ESPP”). The ESPP became effective as of the date of the IPO. A total of 6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1,230,000 shares of common stock or (iii) such lesser amount as determined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t>
        </is>
      </c>
    </row>
    <row r="5">
      <c r="A5" s="4" t="inlineStr">
        <is>
          <t>Basis of Preparation and Consolidation</t>
        </is>
      </c>
      <c r="B5" s="4" t="inlineStr">
        <is>
          <t xml:space="preserve">Basis of Preparation and Consolidation The accompanying condensed consolidated financial statements reflect the Company’s financial position, results of operations and cash flows, in conformity with generally accepted accounting principles in the United States (“GAAP”) and include the accounts of Poseida Therapeutics, Inc. and its wholly owned subsidiaries. All intercompany transactions and balances have been eliminated. </t>
        </is>
      </c>
    </row>
    <row r="6">
      <c r="A6" s="4" t="inlineStr">
        <is>
          <t>Use of Estimates</t>
        </is>
      </c>
      <c r="B6"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t>
        </is>
      </c>
    </row>
    <row r="7">
      <c r="A7" s="4" t="inlineStr">
        <is>
          <t>Fair Value Measurements</t>
        </is>
      </c>
      <c r="B7"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8">
      <c r="A8" s="4" t="inlineStr">
        <is>
          <t>Concentration of Business Risk</t>
        </is>
      </c>
      <c r="B8" s="4" t="inlineStr">
        <is>
          <t xml:space="preserve">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
        </is>
      </c>
    </row>
    <row r="9">
      <c r="A9" s="4" t="inlineStr">
        <is>
          <t>Leases</t>
        </is>
      </c>
      <c r="B9" s="4" t="inlineStr">
        <is>
          <t xml:space="preserve">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n applicable, the Company’s lease term is impacted by options to extend or terminate the lease when it is reasonably certain that it will exercise such option Lease payments included in the measurement of the lease asset or liability are comprised of its fixed payments.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0">
      <c r="A10" s="4" t="inlineStr">
        <is>
          <t>Risk and Uncertainties</t>
        </is>
      </c>
      <c r="B10" s="4" t="inlineStr">
        <is>
          <t xml:space="preserve">Risk and Uncertainties In December 2019, SARS-CoV-2, a novel strain of coronavirus, was first reported in Wuhan, China and has since become a global pandemic, generally referred to as COVID-19.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t>
        </is>
      </c>
    </row>
    <row r="11">
      <c r="A11" s="4" t="inlineStr">
        <is>
          <t>Deferred Offering Costs</t>
        </is>
      </c>
      <c r="B1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six-months ended June 30, 2019, the Company expensed $1.8 million of costs, within general and administrative expenses, previously capitalized and associated with the Company’s abandoned efforts to complete an IPO in early 2019. Deferred offering costs of $1.9 million, incurred in connection with the Company’s July 2020 IPO, are capitalized and classified within deferred offering costs on the condensed balance sheet as of June 30, 2020.</t>
        </is>
      </c>
    </row>
    <row r="12">
      <c r="A12" s="4" t="inlineStr">
        <is>
          <t>Recently Adopted Accounting Pronouncements</t>
        </is>
      </c>
      <c r="B12" s="4" t="inlineStr">
        <is>
          <t>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6 Months Ended</t>
        </is>
      </c>
    </row>
    <row r="2">
      <c r="B2" s="2" t="inlineStr">
        <is>
          <t>Jun. 30, 2020</t>
        </is>
      </c>
    </row>
    <row r="3">
      <c r="A3" s="3" t="inlineStr">
        <is>
          <t>Balance Sheet Related Disclosures [Abstract]</t>
        </is>
      </c>
    </row>
    <row r="4">
      <c r="A4" s="4" t="inlineStr">
        <is>
          <t>Summary of Property and Equipment Net</t>
        </is>
      </c>
      <c r="B4" s="4" t="inlineStr">
        <is>
          <t>Property and equipment, net consist of the following as of (in thousands):
June 30, 2020
December 31, 2019
Lab equipment
$
9,439
$
6,957
Leasehold improvements
351
165
Computer equipment and software
1,224
456
Furniture and fixtures
580
560
Construction in progress
13,359
4,729
Total property and equipment
24,953
12,867
Less: Accumulated depreciation and amortization
(2,868
)
(2,009
)
Total property and equipment, net
$
22,085
$
10,858</t>
        </is>
      </c>
    </row>
    <row r="5">
      <c r="A5" s="4" t="inlineStr">
        <is>
          <t>Summary of Accrued and Other Liabilities</t>
        </is>
      </c>
      <c r="B5" s="4" t="inlineStr">
        <is>
          <t>Accrued and other liabilities consist of the following as of (in thousands):
June 30, 2020
December 31, 2019
Contract research services
$
14,939
$
7,993
Payroll and related expense
3,139
3,283
Lease cancellation fee
516
979
Other
4,558
1,671
Total accrued and other liabilities
$
23,152
$
13,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Securities Available-for-Sale</t>
        </is>
      </c>
      <c r="B4" s="4" t="inlineStr">
        <is>
          <t>The following table summarizes the amortized cost and fair value of securities available-for-sale at December 31, 2019 and June 30, 2020 (in thousands):
Amortized Cost/Cost
Unrealized Gains
Unrealized Losses
Fair Value
At June 30, 2020:
Money market fund
$
125,856
$
—
$
—
$
125,856
U.S. government agency securities and treasuries
19,978
20
—
19,998
Total
$
145,834
$
20
$
—
$
145,854
At December 31, 2019:
Money market fund
$
63,744
$
—
$
—
$
63,744
U.S. government agency securities and treasuries
42,503
19
—
$
42,522
Total
$
106,247
$
19
$
—
$
106,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Company has classified assets and liabilities measured at fair value on a recurring basis as follows (in thousands):
Level 1
Level 2
Level 3
At June 30, 2020:
Assets
Cash equivalents
$
125,856
$
—
$
—
Short-term investments
19,998
—
—
Total assets
$
145,854
$
—
$
—
Liabilities
Warrant liability
$
—
$
—
$
1,470
Total liabilities
$
—
$
—
$
1,470
At December 31, 2019:
Assets
Cash equivalents
$
68,732
$
—
$
—
Short-term investments
37,534
$
—
—
Total assets
$
106,266
$
—
$
—
Liabilities
Warrant liability
$
—
$
—
$
1,271
Total liabilities
$
—
$
—
$
1,271</t>
        </is>
      </c>
    </row>
    <row r="5">
      <c r="A5" s="4" t="inlineStr">
        <is>
          <t>Schedule of Reconciliation of Fair Value Liabilities</t>
        </is>
      </c>
      <c r="B5" s="4" t="inlineStr">
        <is>
          <t>A reconciliation of the level 3 liabilities is as follows (in thousands):
Fair value of Level 3 liabilities as of December 31, 2019
$
1,271
Change in fair value of warrant liability
199
Fair value of Level 3 liabilities as of June 30, 2020
$
1,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6 Months Ended</t>
        </is>
      </c>
    </row>
    <row r="2">
      <c r="B2" s="2" t="inlineStr">
        <is>
          <t>Jun. 30, 2020</t>
        </is>
      </c>
    </row>
    <row r="3">
      <c r="A3" s="3" t="inlineStr">
        <is>
          <t>Equity [Abstract]</t>
        </is>
      </c>
    </row>
    <row r="4">
      <c r="A4" s="4" t="inlineStr">
        <is>
          <t>Summary of Preferred Stock</t>
        </is>
      </c>
      <c r="B4" s="4" t="inlineStr">
        <is>
          <t>As of each balance sheet date, the Preferred Stock consisted of the following (in thousands, except share amounts):
June 30,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6 Months Ended</t>
        </is>
      </c>
    </row>
    <row r="2">
      <c r="B2" s="2" t="inlineStr">
        <is>
          <t>Jun. 30, 2020</t>
        </is>
      </c>
    </row>
    <row r="3">
      <c r="A3" s="3" t="inlineStr">
        <is>
          <t>Disclosure Of Compensation Related Costs Sharebased Payments [Abstract]</t>
        </is>
      </c>
    </row>
    <row r="4">
      <c r="A4" s="4" t="inlineStr">
        <is>
          <t>Summary of the Company's Stock Option Plan Activity</t>
        </is>
      </c>
      <c r="B4" s="4" t="inlineStr">
        <is>
          <t>Following is a summary of the Company’s stock option plan activity and related information for the three months ended June 30, 2020:
Shares
Weighted Average Exercise Price
Weighted Average Remaining Contractual Term (Years)
Intrinsic Value (thousands)
Balance at January 1, 2020
3,611,030
$
8.58
8.65
Options Granted
447,071
12.25
Exercised
(174,359
)
1.05
Cancelled
(75,710
)
9.02
Balance at June 30, 2020
3,808,032
$
9.35
8.45
$
18,349
Options Vested &amp; Expected to Vest as of June 30, 2020
3,808,032
$
9.35
8.45
$
18,349
Options Exercisable as of June 30, 2020
1,450,480
$
6.10
6.90
$
11,575</t>
        </is>
      </c>
    </row>
    <row r="5">
      <c r="A5" s="4" t="inlineStr">
        <is>
          <t>Schedule of Stock-Based Compensation Expense</t>
        </is>
      </c>
      <c r="B5" s="4" t="inlineStr">
        <is>
          <t>The Company recorded stock-based compensation expense in the following expense categories of its consolidated statements of operations (in thousands):
Three Months Ended June 30,
Six Months Ended June 30,
2020
2019
2020
2019
Research and development
$
945
$
293
$
1,768
$
555
General and administrative
671
314
1,357
506
Total stock-based compensation
$
1,616
$
607
$
3,125
$
1,061</t>
        </is>
      </c>
    </row>
    <row r="6">
      <c r="A6" s="4" t="inlineStr">
        <is>
          <t>Schedule of Assumptions Used to Determine the Fair Value of Options Granted</t>
        </is>
      </c>
      <c r="B6" s="4" t="inlineStr">
        <is>
          <t>The assumptions that the Company used to determine the fair value of options granted to employees, non-employees and directors were as follows:
Six Months Ended June 30,
2020
2019
Risk-free interest rate
0.7%-1.4%
1.9%-2.6%
Expected volatility
79.00
%
80-87%
Expected term (years)
6
5.5-6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Maturities of Lease Liabilities</t>
        </is>
      </c>
      <c r="B4" s="4" t="inlineStr">
        <is>
          <t>As of June 30, 2020, maturities of lease liabilities were as follows (in thousands):
Year ending December 31,
2020 (remaining 6 months)
$
2,437
2021
3,786
2022
3,502
2023
3,607
2024
3,715
Thereafter
20,314
Total lease payments
37,361
Imputed interest
(11,995
)
Total lease liability balance
$
25,366</t>
        </is>
      </c>
    </row>
    <row r="5">
      <c r="A5" s="4" t="inlineStr">
        <is>
          <t>Summary of Future Minimum Lease Payments Under Non-Cancelable Operating Lease Agreements</t>
        </is>
      </c>
      <c r="B5" s="4" t="inlineStr">
        <is>
          <t>Prior to adoption of ASC 842, future minimum lease payments under non-cancelable operating lease agreements as of December 31, 2019, which were undiscounted and excluded non-lease components, were as follows (in thousands):
Year ending December 31,
2020
$
2,662
2021
3,954
2022
4,259
2023
4,377
2024
4,505
Thereafter
24,638
Total future minimum lease payments
$
44,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June 30,
Six Months Ended June 30,
2020
2019
2020
2019
Numerator:
Net loss
$
(30,428
)
$
(28,627
)
$
(59,212
)
$
(41,961
)
Net loss attributable to common stockholders
$
(30,428
)
$
(28,627
)
$
(59,212
)
$
(41,961
)
Denominator:
Weighted-average common stock outstanding, basic and diluted
13,370,763
12,320,960
13,346,672
12,305,874
Net loss per share attributable to common stockholders, basic and diluted
$
(2.28
)
$
(2.32
)
$
(4.44
)
$
(3.41
)</t>
        </is>
      </c>
    </row>
    <row r="5">
      <c r="A5" s="4" t="inlineStr">
        <is>
          <t>Schedule of Anti-Dilutive Securities Excluded From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0
2019
Convertible preferred stock (as converted to common stock)
34,455,108
25,790,441
Warrants to purchase convertible preferred stock (as converted to common stock)
121,122
121,122
Stock options to purchase common stock
3,808,132
2,227,105
38,384,362
28,138,6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Convertible preferred stock (Series A, A-1, B, C and D), par value</t>
        </is>
      </c>
      <c r="B3" s="7" t="n">
        <v>0.0001</v>
      </c>
      <c r="C3" s="7" t="n">
        <v>0.0001</v>
      </c>
    </row>
    <row r="4">
      <c r="A4" s="4" t="inlineStr">
        <is>
          <t>Convertible preferred stock (Series A, A-1, B, C and D), authorized</t>
        </is>
      </c>
      <c r="B4" s="5" t="n">
        <v>46809523</v>
      </c>
      <c r="C4" s="5" t="n">
        <v>33085827</v>
      </c>
    </row>
    <row r="5">
      <c r="A5" s="4" t="inlineStr">
        <is>
          <t>Convertible preferred stock (Series A, A-1, B, C and D), issued</t>
        </is>
      </c>
      <c r="B5" s="5" t="n">
        <v>42953085</v>
      </c>
      <c r="C5" s="5" t="n">
        <v>32934785</v>
      </c>
    </row>
    <row r="6">
      <c r="A6" s="4" t="inlineStr">
        <is>
          <t>Convertible preferred stock (Series A, A-1, B, C and D), outstanding</t>
        </is>
      </c>
      <c r="B6" s="5" t="n">
        <v>42953085</v>
      </c>
      <c r="C6" s="5" t="n">
        <v>32934785</v>
      </c>
    </row>
    <row r="7">
      <c r="A7" s="4" t="inlineStr">
        <is>
          <t>Convertible preferred stock (Series A, A-1, B, C and D), liquidation preference</t>
        </is>
      </c>
      <c r="B7" s="6" t="n">
        <v>326313</v>
      </c>
      <c r="C7" s="6" t="n">
        <v>222173</v>
      </c>
    </row>
    <row r="8">
      <c r="A8" s="4" t="inlineStr">
        <is>
          <t>Common stock, par value</t>
        </is>
      </c>
      <c r="B8" s="7" t="n">
        <v>0.0001</v>
      </c>
      <c r="C8" s="7" t="n">
        <v>0.0001</v>
      </c>
    </row>
    <row r="9">
      <c r="A9" s="4" t="inlineStr">
        <is>
          <t>Common stock, shares authorized</t>
        </is>
      </c>
      <c r="B9" s="5" t="n">
        <v>73000000</v>
      </c>
      <c r="C9" s="5" t="n">
        <v>57013463</v>
      </c>
    </row>
    <row r="10">
      <c r="A10" s="4" t="inlineStr">
        <is>
          <t>Common stock, shares issued</t>
        </is>
      </c>
      <c r="B10" s="5" t="n">
        <v>13370778</v>
      </c>
      <c r="C10" s="5" t="n">
        <v>13196419</v>
      </c>
    </row>
    <row r="11">
      <c r="A11" s="4" t="inlineStr">
        <is>
          <t>Common stock, shares outstanding</t>
        </is>
      </c>
      <c r="B11" s="5" t="n">
        <v>13370778</v>
      </c>
      <c r="C11" s="5" t="n">
        <v>1319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0" customWidth="1" min="12" max="12"/>
  </cols>
  <sheetData>
    <row r="1">
      <c r="A1" s="1" t="inlineStr">
        <is>
          <t>Nature of Business and Basis of Presentation - Additional Information (Details) $ / shares in Units, $ in Thousands</t>
        </is>
      </c>
      <c r="B1" s="2" t="inlineStr">
        <is>
          <t>Jul. 14, 2020USD ($)$ / sharesshares</t>
        </is>
      </c>
      <c r="C1" s="2" t="inlineStr">
        <is>
          <t>Jul. 02, 2020</t>
        </is>
      </c>
      <c r="D1" s="2" t="inlineStr">
        <is>
          <t>Jul. 31, 2020shares</t>
        </is>
      </c>
      <c r="E1" s="2" t="inlineStr">
        <is>
          <t>Jun. 30, 2020USD ($)shares</t>
        </is>
      </c>
      <c r="F1" s="2" t="inlineStr">
        <is>
          <t>Mar. 31, 2020USD ($)shares</t>
        </is>
      </c>
      <c r="G1" s="2" t="inlineStr">
        <is>
          <t>Jun. 30, 2019USD ($)shares</t>
        </is>
      </c>
      <c r="H1" s="2" t="inlineStr">
        <is>
          <t>Mar. 31, 2019USD ($)shares</t>
        </is>
      </c>
      <c r="I1" s="2" t="inlineStr">
        <is>
          <t>Jun. 30, 2020USD ($)shares</t>
        </is>
      </c>
      <c r="J1" s="2" t="inlineStr">
        <is>
          <t>Jun. 30, 2019USD ($)shares</t>
        </is>
      </c>
      <c r="K1" s="2" t="inlineStr">
        <is>
          <t>Dec. 31, 2019USD ($)shares</t>
        </is>
      </c>
      <c r="L1" s="2" t="inlineStr">
        <is>
          <t>Dec. 31, 2018shares</t>
        </is>
      </c>
    </row>
    <row r="2">
      <c r="A2" s="3" t="inlineStr">
        <is>
          <t>Nature Of Business And Basis Of Presentation [Line Items]</t>
        </is>
      </c>
    </row>
    <row r="3">
      <c r="A3" s="4" t="inlineStr">
        <is>
          <t>Temporary equity, shares outstanding | shares</t>
        </is>
      </c>
      <c r="E3" s="5" t="n">
        <v>42953085</v>
      </c>
      <c r="I3" s="5" t="n">
        <v>42953085</v>
      </c>
      <c r="K3" s="5" t="n">
        <v>32934785</v>
      </c>
    </row>
    <row r="4">
      <c r="A4" s="4" t="inlineStr">
        <is>
          <t>Net loss | $</t>
        </is>
      </c>
      <c r="E4" s="6" t="n">
        <v>30428</v>
      </c>
      <c r="F4" s="6" t="n">
        <v>28784</v>
      </c>
      <c r="G4" s="6" t="n">
        <v>28627</v>
      </c>
      <c r="H4" s="6" t="n">
        <v>13334</v>
      </c>
      <c r="I4" s="6" t="n">
        <v>59212</v>
      </c>
      <c r="J4" s="6" t="n">
        <v>41961</v>
      </c>
      <c r="K4" s="6" t="n">
        <v>86500</v>
      </c>
    </row>
    <row r="5">
      <c r="A5" s="4" t="inlineStr">
        <is>
          <t>Net cash used in operating activities | $</t>
        </is>
      </c>
      <c r="I5" s="5" t="n">
        <v>53686</v>
      </c>
      <c r="J5" s="6" t="n">
        <v>28784</v>
      </c>
      <c r="K5" s="5" t="n">
        <v>64400</v>
      </c>
    </row>
    <row r="6">
      <c r="A6" s="4" t="inlineStr">
        <is>
          <t>Accumulated deficit | $</t>
        </is>
      </c>
      <c r="E6" s="5" t="n">
        <v>211322</v>
      </c>
      <c r="I6" s="5" t="n">
        <v>211322</v>
      </c>
      <c r="K6" s="6" t="n">
        <v>152221</v>
      </c>
    </row>
    <row r="7">
      <c r="A7" s="4" t="inlineStr">
        <is>
          <t>Cash, cash equivalents and marketable securities | $</t>
        </is>
      </c>
      <c r="E7" s="6" t="n">
        <v>167100</v>
      </c>
      <c r="I7" s="6" t="n">
        <v>167100</v>
      </c>
    </row>
    <row r="8">
      <c r="A8" s="4" t="inlineStr">
        <is>
          <t>Convertible Preferred Stock</t>
        </is>
      </c>
    </row>
    <row r="9">
      <c r="A9" s="3" t="inlineStr">
        <is>
          <t>Nature Of Business And Basis Of Presentation [Line Items]</t>
        </is>
      </c>
    </row>
    <row r="10">
      <c r="A10" s="4" t="inlineStr">
        <is>
          <t>Temporary equity, shares outstanding | shares</t>
        </is>
      </c>
      <c r="E10" s="5" t="n">
        <v>42953085</v>
      </c>
      <c r="F10" s="5" t="n">
        <v>32934785</v>
      </c>
      <c r="G10" s="5" t="n">
        <v>32160719</v>
      </c>
      <c r="H10" s="5" t="n">
        <v>26657769</v>
      </c>
      <c r="I10" s="5" t="n">
        <v>42953085</v>
      </c>
      <c r="J10" s="5" t="n">
        <v>32160719</v>
      </c>
      <c r="K10" s="5" t="n">
        <v>32934785</v>
      </c>
      <c r="L10" s="5" t="n">
        <v>18200011</v>
      </c>
    </row>
    <row r="11">
      <c r="A11" s="4" t="inlineStr">
        <is>
          <t>Subsequent Event | Convertible Preferred Stock</t>
        </is>
      </c>
    </row>
    <row r="12">
      <c r="A12" s="3" t="inlineStr">
        <is>
          <t>Nature Of Business And Basis Of Presentation [Line Items]</t>
        </is>
      </c>
    </row>
    <row r="13">
      <c r="A13" s="4" t="inlineStr">
        <is>
          <t>Temporary equity, shares outstanding | shares</t>
        </is>
      </c>
      <c r="B13" s="5" t="n">
        <v>34445108</v>
      </c>
      <c r="D13" s="5" t="n">
        <v>34445108</v>
      </c>
    </row>
    <row r="14">
      <c r="A14" s="4" t="inlineStr">
        <is>
          <t>Subsequent Event | IPO</t>
        </is>
      </c>
    </row>
    <row r="15">
      <c r="A15" s="3" t="inlineStr">
        <is>
          <t>Nature Of Business And Basis Of Presentation [Line Items]</t>
        </is>
      </c>
    </row>
    <row r="16">
      <c r="A16" s="4" t="inlineStr">
        <is>
          <t>Number of shares issued and sold | shares</t>
        </is>
      </c>
      <c r="B16" s="5" t="n">
        <v>14000000</v>
      </c>
    </row>
    <row r="17">
      <c r="A17" s="4" t="inlineStr">
        <is>
          <t>Public offering price per share | $ / shares</t>
        </is>
      </c>
      <c r="B17" s="6" t="n">
        <v>16</v>
      </c>
    </row>
    <row r="18">
      <c r="A18" s="4" t="inlineStr">
        <is>
          <t>Aggregate gross proceeds from offering | $</t>
        </is>
      </c>
      <c r="B18" s="6" t="n">
        <v>224000</v>
      </c>
    </row>
    <row r="19">
      <c r="A19" s="4" t="inlineStr">
        <is>
          <t>Net proceeds from offering after deducting underwriting discounts and estimated offering expenses | $</t>
        </is>
      </c>
      <c r="B19" s="6" t="n">
        <v>204800</v>
      </c>
    </row>
    <row r="20">
      <c r="A20" s="4" t="inlineStr">
        <is>
          <t>Common Stock | Subsequent Event</t>
        </is>
      </c>
    </row>
    <row r="21">
      <c r="A21" s="3" t="inlineStr">
        <is>
          <t>Nature Of Business And Basis Of Presentation [Line Items]</t>
        </is>
      </c>
    </row>
    <row r="22">
      <c r="A22" s="4" t="inlineStr">
        <is>
          <t>Reverse stock split</t>
        </is>
      </c>
      <c r="C22" s="4" t="inlineStr">
        <is>
          <t>1-for-1.247</t>
        </is>
      </c>
      <c r="D22" s="4" t="inlineStr">
        <is>
          <t>In July 2020, the Company effected a 1-for-1.247 reverse stock split of its common stock</t>
        </is>
      </c>
    </row>
    <row r="23">
      <c r="A23" s="4" t="inlineStr">
        <is>
          <t>Reverse stock split, conversion ratio</t>
        </is>
      </c>
      <c r="C23" s="9" t="n">
        <v>0.8019246</v>
      </c>
      <c r="D23" s="9" t="n">
        <v>0.8019246</v>
      </c>
    </row>
    <row r="24">
      <c r="A24" s="4" t="inlineStr">
        <is>
          <t>Common Stock | Subsequent Event | Convertible Preferred Stock</t>
        </is>
      </c>
    </row>
    <row r="25">
      <c r="A25" s="3" t="inlineStr">
        <is>
          <t>Nature Of Business And Basis Of Presentation [Line Items]</t>
        </is>
      </c>
    </row>
    <row r="26">
      <c r="A26" s="4" t="inlineStr">
        <is>
          <t>Number of outstanding securities converted | shares</t>
        </is>
      </c>
      <c r="B26" s="5" t="n">
        <v>34445108</v>
      </c>
      <c r="D26" s="5" t="n">
        <v>34445108</v>
      </c>
    </row>
    <row r="27">
      <c r="A27" s="4" t="inlineStr">
        <is>
          <t>Warrants to purchase convertible preferred stock (as converted to common stock) | Subsequent Event | Convertible Preferred Stock</t>
        </is>
      </c>
    </row>
    <row r="28">
      <c r="A28" s="3" t="inlineStr">
        <is>
          <t>Nature Of Business And Basis Of Presentation [Line Items]</t>
        </is>
      </c>
    </row>
    <row r="29">
      <c r="A29" s="4" t="inlineStr">
        <is>
          <t>Number of outstanding securities converted | shares</t>
        </is>
      </c>
      <c r="B29" s="5" t="n">
        <v>121122</v>
      </c>
      <c r="D29" s="5" t="n">
        <v>1211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31, 2020</t>
        </is>
      </c>
    </row>
    <row r="3">
      <c r="A3" s="3" t="inlineStr">
        <is>
          <t>Summary Of Significant Accounting Policies [Line Items]</t>
        </is>
      </c>
    </row>
    <row r="4">
      <c r="A4" s="4" t="inlineStr">
        <is>
          <t>Variable lease, payments</t>
        </is>
      </c>
      <c r="D4" s="6" t="n">
        <v>0</v>
      </c>
    </row>
    <row r="5">
      <c r="A5" s="4" t="inlineStr">
        <is>
          <t>General and administrative</t>
        </is>
      </c>
      <c r="B5" s="6" t="n">
        <v>4236000</v>
      </c>
      <c r="C5" s="6" t="n">
        <v>4042000</v>
      </c>
      <c r="D5" s="6" t="n">
        <v>9090000</v>
      </c>
      <c r="E5" s="6" t="n">
        <v>10442000</v>
      </c>
    </row>
    <row r="6">
      <c r="A6" s="4" t="inlineStr">
        <is>
          <t>IPO</t>
        </is>
      </c>
    </row>
    <row r="7">
      <c r="A7" s="3" t="inlineStr">
        <is>
          <t>Summary Of Significant Accounting Policies [Line Items]</t>
        </is>
      </c>
    </row>
    <row r="8">
      <c r="A8" s="4" t="inlineStr">
        <is>
          <t>General and administrative</t>
        </is>
      </c>
      <c r="E8" s="6" t="n">
        <v>1800000</v>
      </c>
    </row>
    <row r="9">
      <c r="A9" s="4" t="inlineStr">
        <is>
          <t>Subsequent Event | IPO</t>
        </is>
      </c>
    </row>
    <row r="10">
      <c r="A10" s="3" t="inlineStr">
        <is>
          <t>Summary Of Significant Accounting Policies [Line Items]</t>
        </is>
      </c>
    </row>
    <row r="11">
      <c r="A11" s="4" t="inlineStr">
        <is>
          <t>Deferred offering costs</t>
        </is>
      </c>
      <c r="F11" s="6" t="n">
        <v>19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24953</v>
      </c>
      <c r="C3" s="6" t="n">
        <v>12867</v>
      </c>
    </row>
    <row r="4">
      <c r="A4" s="4" t="inlineStr">
        <is>
          <t>Less: Accumulated depreciation and amortization</t>
        </is>
      </c>
      <c r="B4" s="5" t="n">
        <v>-2868</v>
      </c>
      <c r="C4" s="5" t="n">
        <v>-2009</v>
      </c>
    </row>
    <row r="5">
      <c r="A5" s="4" t="inlineStr">
        <is>
          <t>Total property and equipment, net</t>
        </is>
      </c>
      <c r="B5" s="5" t="n">
        <v>22085</v>
      </c>
      <c r="C5" s="5" t="n">
        <v>10858</v>
      </c>
    </row>
    <row r="6">
      <c r="A6" s="4" t="inlineStr">
        <is>
          <t>Lab Equipment</t>
        </is>
      </c>
    </row>
    <row r="7">
      <c r="A7" s="3" t="inlineStr">
        <is>
          <t>Property Plant And Equipment [Line Items]</t>
        </is>
      </c>
    </row>
    <row r="8">
      <c r="A8" s="4" t="inlineStr">
        <is>
          <t>Total property and equipment</t>
        </is>
      </c>
      <c r="B8" s="5" t="n">
        <v>9439</v>
      </c>
      <c r="C8" s="5" t="n">
        <v>6957</v>
      </c>
    </row>
    <row r="9">
      <c r="A9" s="4" t="inlineStr">
        <is>
          <t>Leasehold Improvements</t>
        </is>
      </c>
    </row>
    <row r="10">
      <c r="A10" s="3" t="inlineStr">
        <is>
          <t>Property Plant And Equipment [Line Items]</t>
        </is>
      </c>
    </row>
    <row r="11">
      <c r="A11" s="4" t="inlineStr">
        <is>
          <t>Total property and equipment</t>
        </is>
      </c>
      <c r="B11" s="5" t="n">
        <v>351</v>
      </c>
      <c r="C11" s="5" t="n">
        <v>165</v>
      </c>
    </row>
    <row r="12">
      <c r="A12" s="4" t="inlineStr">
        <is>
          <t>Computer Equipment And Software</t>
        </is>
      </c>
    </row>
    <row r="13">
      <c r="A13" s="3" t="inlineStr">
        <is>
          <t>Property Plant And Equipment [Line Items]</t>
        </is>
      </c>
    </row>
    <row r="14">
      <c r="A14" s="4" t="inlineStr">
        <is>
          <t>Total property and equipment</t>
        </is>
      </c>
      <c r="B14" s="5" t="n">
        <v>1224</v>
      </c>
      <c r="C14" s="5" t="n">
        <v>456</v>
      </c>
    </row>
    <row r="15">
      <c r="A15" s="4" t="inlineStr">
        <is>
          <t>Furniture And Fixtures</t>
        </is>
      </c>
    </row>
    <row r="16">
      <c r="A16" s="3" t="inlineStr">
        <is>
          <t>Property Plant And Equipment [Line Items]</t>
        </is>
      </c>
    </row>
    <row r="17">
      <c r="A17" s="4" t="inlineStr">
        <is>
          <t>Total property and equipment</t>
        </is>
      </c>
      <c r="B17" s="5" t="n">
        <v>580</v>
      </c>
      <c r="C17" s="5" t="n">
        <v>560</v>
      </c>
    </row>
    <row r="18">
      <c r="A18" s="4" t="inlineStr">
        <is>
          <t>Construction In Progress</t>
        </is>
      </c>
    </row>
    <row r="19">
      <c r="A19" s="3" t="inlineStr">
        <is>
          <t>Property Plant And Equipment [Line Items]</t>
        </is>
      </c>
    </row>
    <row r="20">
      <c r="A20" s="4" t="inlineStr">
        <is>
          <t>Total property and equipment</t>
        </is>
      </c>
      <c r="B20" s="6" t="n">
        <v>13359</v>
      </c>
      <c r="C20" s="6" t="n">
        <v>47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Components - Additional Information (Details) - USD ($) $ in Millions</t>
        </is>
      </c>
      <c r="B1" s="2" t="inlineStr">
        <is>
          <t>6 Months Ended</t>
        </is>
      </c>
    </row>
    <row r="2">
      <c r="B2" s="2" t="inlineStr">
        <is>
          <t>Jun. 30, 2020</t>
        </is>
      </c>
      <c r="C2" s="2" t="inlineStr">
        <is>
          <t>Jun. 30, 2019</t>
        </is>
      </c>
    </row>
    <row r="3">
      <c r="A3" s="3" t="inlineStr">
        <is>
          <t>Balance Sheet Related Disclosures [Abstract]</t>
        </is>
      </c>
    </row>
    <row r="4">
      <c r="A4" s="4" t="inlineStr">
        <is>
          <t>Depreciation expense</t>
        </is>
      </c>
      <c r="B4" s="10" t="n">
        <v>0.9</v>
      </c>
      <c r="C4" s="10" t="n">
        <v>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and Other Liabilities (Details) - USD ($) $ in Thousands</t>
        </is>
      </c>
      <c r="B1" s="2" t="inlineStr">
        <is>
          <t>Jun. 30, 2020</t>
        </is>
      </c>
      <c r="C1" s="2" t="inlineStr">
        <is>
          <t>Dec. 31, 2019</t>
        </is>
      </c>
    </row>
    <row r="2">
      <c r="A2" s="3" t="inlineStr">
        <is>
          <t>Balance Sheet Related Disclosures [Abstract]</t>
        </is>
      </c>
    </row>
    <row r="3">
      <c r="A3" s="4" t="inlineStr">
        <is>
          <t>Contract research services</t>
        </is>
      </c>
      <c r="B3" s="6" t="n">
        <v>14939</v>
      </c>
      <c r="C3" s="6" t="n">
        <v>7993</v>
      </c>
    </row>
    <row r="4">
      <c r="A4" s="4" t="inlineStr">
        <is>
          <t>Payroll and related expense</t>
        </is>
      </c>
      <c r="B4" s="5" t="n">
        <v>3139</v>
      </c>
      <c r="C4" s="5" t="n">
        <v>3283</v>
      </c>
    </row>
    <row r="5">
      <c r="A5" s="4" t="inlineStr">
        <is>
          <t>Lease cancellation fee</t>
        </is>
      </c>
      <c r="B5" s="5" t="n">
        <v>516</v>
      </c>
      <c r="C5" s="5" t="n">
        <v>979</v>
      </c>
    </row>
    <row r="6">
      <c r="A6" s="4" t="inlineStr">
        <is>
          <t>Other</t>
        </is>
      </c>
      <c r="B6" s="5" t="n">
        <v>4558</v>
      </c>
      <c r="C6" s="5" t="n">
        <v>1671</v>
      </c>
    </row>
    <row r="7">
      <c r="A7" s="4" t="inlineStr">
        <is>
          <t>Total accrued and other liabilities</t>
        </is>
      </c>
      <c r="B7" s="6" t="n">
        <v>23152</v>
      </c>
      <c r="C7" s="6" t="n">
        <v>139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Securities Available-for-Sale (Details) - USD ($) $ in Thousands</t>
        </is>
      </c>
      <c r="B1" s="2" t="inlineStr">
        <is>
          <t>Jun. 30, 2020</t>
        </is>
      </c>
      <c r="C1" s="2" t="inlineStr">
        <is>
          <t>Dec. 31, 2019</t>
        </is>
      </c>
    </row>
    <row r="2">
      <c r="A2" s="3" t="inlineStr">
        <is>
          <t>Schedule Of Available For Sale Securities [Line Items]</t>
        </is>
      </c>
    </row>
    <row r="3">
      <c r="A3" s="4" t="inlineStr">
        <is>
          <t>Available-for-Sale Securities, Amortized Cost/Cost</t>
        </is>
      </c>
      <c r="B3" s="6" t="n">
        <v>145834</v>
      </c>
      <c r="C3" s="6" t="n">
        <v>106247</v>
      </c>
    </row>
    <row r="4">
      <c r="A4" s="4" t="inlineStr">
        <is>
          <t>Available-for-Sale Securities, Unrealized Gains</t>
        </is>
      </c>
      <c r="B4" s="5" t="n">
        <v>20</v>
      </c>
      <c r="C4" s="5" t="n">
        <v>19</v>
      </c>
    </row>
    <row r="5">
      <c r="A5" s="4" t="inlineStr">
        <is>
          <t>Available-for-Sale Securities, Fair Value</t>
        </is>
      </c>
      <c r="B5" s="5" t="n">
        <v>145854</v>
      </c>
      <c r="C5" s="5" t="n">
        <v>106266</v>
      </c>
    </row>
    <row r="6">
      <c r="A6" s="4" t="inlineStr">
        <is>
          <t>Money Market Fund</t>
        </is>
      </c>
    </row>
    <row r="7">
      <c r="A7" s="3" t="inlineStr">
        <is>
          <t>Schedule Of Available For Sale Securities [Line Items]</t>
        </is>
      </c>
    </row>
    <row r="8">
      <c r="A8" s="4" t="inlineStr">
        <is>
          <t>Available-for-Sale Securities, Amortized Cost/Cost</t>
        </is>
      </c>
      <c r="B8" s="5" t="n">
        <v>125856</v>
      </c>
      <c r="C8" s="5" t="n">
        <v>63744</v>
      </c>
    </row>
    <row r="9">
      <c r="A9" s="4" t="inlineStr">
        <is>
          <t>Available-for-Sale Securities, Fair Value</t>
        </is>
      </c>
      <c r="B9" s="5" t="n">
        <v>125856</v>
      </c>
      <c r="C9" s="5" t="n">
        <v>63744</v>
      </c>
    </row>
    <row r="10">
      <c r="A10" s="4" t="inlineStr">
        <is>
          <t>U.S. Government Agency Securities and Treasuries</t>
        </is>
      </c>
    </row>
    <row r="11">
      <c r="A11" s="3" t="inlineStr">
        <is>
          <t>Schedule Of Available For Sale Securities [Line Items]</t>
        </is>
      </c>
    </row>
    <row r="12">
      <c r="A12" s="4" t="inlineStr">
        <is>
          <t>Available-for-Sale Securities, Amortized Cost/Cost</t>
        </is>
      </c>
      <c r="B12" s="5" t="n">
        <v>19978</v>
      </c>
      <c r="C12" s="5" t="n">
        <v>42503</v>
      </c>
    </row>
    <row r="13">
      <c r="A13" s="4" t="inlineStr">
        <is>
          <t>Available-for-Sale Securities, Unrealized Gains</t>
        </is>
      </c>
      <c r="B13" s="5" t="n">
        <v>20</v>
      </c>
      <c r="C13" s="5" t="n">
        <v>19</v>
      </c>
    </row>
    <row r="14">
      <c r="A14" s="4" t="inlineStr">
        <is>
          <t>Available-for-Sale Securities, Fair Value</t>
        </is>
      </c>
      <c r="B14" s="6" t="n">
        <v>19998</v>
      </c>
      <c r="C14" s="6" t="n">
        <v>425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Jun. 30, 2020</t>
        </is>
      </c>
      <c r="C1" s="2" t="inlineStr">
        <is>
          <t>Dec. 31, 2019</t>
        </is>
      </c>
    </row>
    <row r="2">
      <c r="A2" s="3" t="inlineStr">
        <is>
          <t>Investments Debt And Equity Securities [Abstract]</t>
        </is>
      </c>
    </row>
    <row r="3">
      <c r="A3" s="4" t="inlineStr">
        <is>
          <t>Debt securities, available-for-sale, noncurren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Recurring Basis - USD ($) $ in Thousands</t>
        </is>
      </c>
      <c r="B1" s="2" t="inlineStr">
        <is>
          <t>Jun. 30, 2020</t>
        </is>
      </c>
      <c r="C1" s="2" t="inlineStr">
        <is>
          <t>Dec. 31, 2019</t>
        </is>
      </c>
    </row>
    <row r="2">
      <c r="A2" s="4" t="inlineStr">
        <is>
          <t>Level 1</t>
        </is>
      </c>
    </row>
    <row r="3">
      <c r="A3" s="3" t="inlineStr">
        <is>
          <t>Assets</t>
        </is>
      </c>
    </row>
    <row r="4">
      <c r="A4" s="4" t="inlineStr">
        <is>
          <t>Cash equivalents</t>
        </is>
      </c>
      <c r="B4" s="6" t="n">
        <v>125856</v>
      </c>
      <c r="C4" s="6" t="n">
        <v>68732</v>
      </c>
    </row>
    <row r="5">
      <c r="A5" s="4" t="inlineStr">
        <is>
          <t>Short-term investments</t>
        </is>
      </c>
      <c r="B5" s="5" t="n">
        <v>19998</v>
      </c>
      <c r="C5" s="5" t="n">
        <v>37534</v>
      </c>
    </row>
    <row r="6">
      <c r="A6" s="4" t="inlineStr">
        <is>
          <t>Total assets</t>
        </is>
      </c>
      <c r="B6" s="5" t="n">
        <v>145854</v>
      </c>
      <c r="C6" s="5" t="n">
        <v>106266</v>
      </c>
    </row>
    <row r="7">
      <c r="A7" s="4" t="inlineStr">
        <is>
          <t>Level 3</t>
        </is>
      </c>
    </row>
    <row r="8">
      <c r="A8" s="3" t="inlineStr">
        <is>
          <t>Liabilities</t>
        </is>
      </c>
    </row>
    <row r="9">
      <c r="A9" s="4" t="inlineStr">
        <is>
          <t>Warrant liability</t>
        </is>
      </c>
      <c r="B9" s="5" t="n">
        <v>1470</v>
      </c>
      <c r="C9" s="5" t="n">
        <v>1271</v>
      </c>
    </row>
    <row r="10">
      <c r="A10" s="4" t="inlineStr">
        <is>
          <t>Total liabilities</t>
        </is>
      </c>
      <c r="B10" s="6" t="n">
        <v>1470</v>
      </c>
      <c r="C10" s="6" t="n">
        <v>1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Fair Value Measurement - Additional Information (Details) $ / shares in Units, $ in Thousands</t>
        </is>
      </c>
      <c r="B1" s="2" t="inlineStr">
        <is>
          <t>6 Months Ended</t>
        </is>
      </c>
    </row>
    <row r="2">
      <c r="B2" s="2" t="inlineStr">
        <is>
          <t>Jun. 30, 2020USD ($)$ / shares</t>
        </is>
      </c>
      <c r="C2" s="2" t="inlineStr">
        <is>
          <t>Jun. 30, 2019USD ($)</t>
        </is>
      </c>
      <c r="D2" s="2" t="inlineStr">
        <is>
          <t>Dec. 31, 2019$ / shares</t>
        </is>
      </c>
    </row>
    <row r="3">
      <c r="A3" s="3" t="inlineStr">
        <is>
          <t>Fair Value Assets and Liabilities Measured on Recurring and Nonrecurring Basis [Line Items]</t>
        </is>
      </c>
    </row>
    <row r="4">
      <c r="A4" s="4" t="inlineStr">
        <is>
          <t>Gain (loss) on fair value of warrant liability | $</t>
        </is>
      </c>
      <c r="B4" s="6" t="n">
        <v>199</v>
      </c>
      <c r="C4" s="6" t="n">
        <v>-492</v>
      </c>
    </row>
    <row r="5">
      <c r="A5" s="4" t="inlineStr">
        <is>
          <t>Series A-1 Preferred Stock</t>
        </is>
      </c>
    </row>
    <row r="6">
      <c r="A6" s="3" t="inlineStr">
        <is>
          <t>Fair Value Assets and Liabilities Measured on Recurring and Nonrecurring Basis [Line Items]</t>
        </is>
      </c>
    </row>
    <row r="7">
      <c r="A7" s="4" t="inlineStr">
        <is>
          <t>Fair value per share</t>
        </is>
      </c>
      <c r="B7" s="8" t="n">
        <v>11.72</v>
      </c>
      <c r="D7" s="8" t="n">
        <v>10.36</v>
      </c>
    </row>
    <row r="8">
      <c r="A8" s="4" t="inlineStr">
        <is>
          <t>Series B Preferred Stock</t>
        </is>
      </c>
    </row>
    <row r="9">
      <c r="A9" s="3" t="inlineStr">
        <is>
          <t>Fair Value Assets and Liabilities Measured on Recurring and Nonrecurring Basis [Line Items]</t>
        </is>
      </c>
    </row>
    <row r="10">
      <c r="A10" s="4" t="inlineStr">
        <is>
          <t>Fair value per share</t>
        </is>
      </c>
      <c r="B10" s="8" t="n">
        <v>11.87</v>
      </c>
      <c r="D10" s="8" t="n">
        <v>10.57</v>
      </c>
    </row>
    <row r="11">
      <c r="A11" s="4" t="inlineStr">
        <is>
          <t>Measurement Input, Expected Dividend Rate</t>
        </is>
      </c>
    </row>
    <row r="12">
      <c r="A12" s="3" t="inlineStr">
        <is>
          <t>Fair Value Assets and Liabilities Measured on Recurring and Nonrecurring Basis [Line Items]</t>
        </is>
      </c>
    </row>
    <row r="13">
      <c r="A13" s="4" t="inlineStr">
        <is>
          <t>Dividend yield</t>
        </is>
      </c>
      <c r="B1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Fair Value Liabilities (Details) $ in Thousands</t>
        </is>
      </c>
      <c r="B1" s="2" t="inlineStr">
        <is>
          <t>6 Months Ended</t>
        </is>
      </c>
    </row>
    <row r="2">
      <c r="B2" s="2" t="inlineStr">
        <is>
          <t>Jun. 30, 2020USD ($)</t>
        </is>
      </c>
    </row>
    <row r="3">
      <c r="A3" s="3" t="inlineStr">
        <is>
          <t>Fair Value Assets And Liabilities Measured On Recurring Basis Unobservable Input Reconciliation [Abstract]</t>
        </is>
      </c>
    </row>
    <row r="4">
      <c r="A4" s="4" t="inlineStr">
        <is>
          <t>Fair value of Level 3 liabilities as of December 31, 2019</t>
        </is>
      </c>
      <c r="B4" s="6" t="n">
        <v>1271</v>
      </c>
    </row>
    <row r="5">
      <c r="A5" s="4" t="inlineStr">
        <is>
          <t>Change in fair value of warrant liability</t>
        </is>
      </c>
      <c r="B5" s="5" t="n">
        <v>199</v>
      </c>
    </row>
    <row r="6">
      <c r="A6" s="4" t="inlineStr">
        <is>
          <t>Fair value of Level 3 liabilities as of June 30, 2020</t>
        </is>
      </c>
      <c r="B6" s="6" t="n">
        <v>14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5210</v>
      </c>
      <c r="C4" s="6" t="n">
        <v>16881</v>
      </c>
      <c r="D4" s="6" t="n">
        <v>48625</v>
      </c>
      <c r="E4" s="6" t="n">
        <v>25493</v>
      </c>
    </row>
    <row r="5">
      <c r="A5" s="4" t="inlineStr">
        <is>
          <t>General and administrative</t>
        </is>
      </c>
      <c r="B5" s="5" t="n">
        <v>4236</v>
      </c>
      <c r="C5" s="5" t="n">
        <v>4042</v>
      </c>
      <c r="D5" s="5" t="n">
        <v>9090</v>
      </c>
      <c r="E5" s="5" t="n">
        <v>10442</v>
      </c>
    </row>
    <row r="6">
      <c r="A6" s="4" t="inlineStr">
        <is>
          <t>Increase in contingent consideration (inclusive of related party amounts of zero, $2,968, zero and $2,249, respectively)</t>
        </is>
      </c>
      <c r="C6" s="5" t="n">
        <v>7420</v>
      </c>
      <c r="E6" s="5" t="n">
        <v>5623</v>
      </c>
    </row>
    <row r="7">
      <c r="A7" s="4" t="inlineStr">
        <is>
          <t>Total operating expenses</t>
        </is>
      </c>
      <c r="B7" s="5" t="n">
        <v>29446</v>
      </c>
      <c r="C7" s="5" t="n">
        <v>28343</v>
      </c>
      <c r="D7" s="5" t="n">
        <v>57715</v>
      </c>
      <c r="E7" s="5" t="n">
        <v>41558</v>
      </c>
    </row>
    <row r="8">
      <c r="A8" s="4" t="inlineStr">
        <is>
          <t>Loss from operations</t>
        </is>
      </c>
      <c r="B8" s="5" t="n">
        <v>-29446</v>
      </c>
      <c r="C8" s="5" t="n">
        <v>-28343</v>
      </c>
      <c r="D8" s="5" t="n">
        <v>-57715</v>
      </c>
      <c r="E8" s="5" t="n">
        <v>-41558</v>
      </c>
    </row>
    <row r="9">
      <c r="A9" s="3" t="inlineStr">
        <is>
          <t>Other income (expense):</t>
        </is>
      </c>
    </row>
    <row r="10">
      <c r="A10" s="4" t="inlineStr">
        <is>
          <t>Interest expense</t>
        </is>
      </c>
      <c r="B10" s="5" t="n">
        <v>-892</v>
      </c>
      <c r="C10" s="5" t="n">
        <v>-903</v>
      </c>
      <c r="D10" s="5" t="n">
        <v>-1806</v>
      </c>
      <c r="E10" s="5" t="n">
        <v>-1698</v>
      </c>
    </row>
    <row r="11">
      <c r="A11" s="4" t="inlineStr">
        <is>
          <t>Other income (expense), net</t>
        </is>
      </c>
      <c r="B11" s="5" t="n">
        <v>-90</v>
      </c>
      <c r="C11" s="5" t="n">
        <v>619</v>
      </c>
      <c r="D11" s="5" t="n">
        <v>309</v>
      </c>
      <c r="E11" s="5" t="n">
        <v>1295</v>
      </c>
    </row>
    <row r="12">
      <c r="A12" s="4" t="inlineStr">
        <is>
          <t>Net loss before income tax</t>
        </is>
      </c>
      <c r="B12" s="5" t="n">
        <v>-30428</v>
      </c>
      <c r="C12" s="5" t="n">
        <v>-28627</v>
      </c>
      <c r="D12" s="5" t="n">
        <v>-59212</v>
      </c>
      <c r="E12" s="5" t="n">
        <v>-41961</v>
      </c>
    </row>
    <row r="13">
      <c r="A13" s="4" t="inlineStr">
        <is>
          <t>Net loss</t>
        </is>
      </c>
      <c r="B13" s="5" t="n">
        <v>-30428</v>
      </c>
      <c r="C13" s="5" t="n">
        <v>-28627</v>
      </c>
      <c r="D13" s="5" t="n">
        <v>-59212</v>
      </c>
      <c r="E13" s="5" t="n">
        <v>-41961</v>
      </c>
    </row>
    <row r="14">
      <c r="A14" s="3" t="inlineStr">
        <is>
          <t>Other comprehensive income (expense):</t>
        </is>
      </c>
    </row>
    <row r="15">
      <c r="A15" s="4" t="inlineStr">
        <is>
          <t>Other comprehensive income (expense) (net of tax expense of zero for each of the periods ending June 30, 2020 and 2019)</t>
        </is>
      </c>
      <c r="B15" s="5" t="n">
        <v>-110</v>
      </c>
      <c r="C15" s="5" t="n">
        <v>5</v>
      </c>
      <c r="D15" s="5" t="n">
        <v>1</v>
      </c>
      <c r="E15" s="5" t="n">
        <v>5</v>
      </c>
    </row>
    <row r="16">
      <c r="A16" s="4" t="inlineStr">
        <is>
          <t>Total other comprehensive income (expense)</t>
        </is>
      </c>
      <c r="B16" s="5" t="n">
        <v>-110</v>
      </c>
      <c r="C16" s="5" t="n">
        <v>5</v>
      </c>
      <c r="D16" s="5" t="n">
        <v>1</v>
      </c>
      <c r="E16" s="5" t="n">
        <v>5</v>
      </c>
    </row>
    <row r="17">
      <c r="A17" s="4" t="inlineStr">
        <is>
          <t>Comprehensive loss</t>
        </is>
      </c>
      <c r="B17" s="6" t="n">
        <v>-30538</v>
      </c>
      <c r="C17" s="6" t="n">
        <v>-28622</v>
      </c>
      <c r="D17" s="6" t="n">
        <v>-59211</v>
      </c>
      <c r="E17" s="6" t="n">
        <v>-41956</v>
      </c>
    </row>
    <row r="18">
      <c r="A18" s="4" t="inlineStr">
        <is>
          <t>Net loss per share attributable to common stockholders, basic and diluted</t>
        </is>
      </c>
      <c r="B18" s="8" t="n">
        <v>-2.28</v>
      </c>
      <c r="C18" s="8" t="n">
        <v>-2.32</v>
      </c>
      <c r="D18" s="8" t="n">
        <v>-4.44</v>
      </c>
      <c r="E18" s="8" t="n">
        <v>-3.41</v>
      </c>
    </row>
    <row r="19">
      <c r="A19" s="4" t="inlineStr">
        <is>
          <t>Weighted-average shares of common stock, basic and diluted</t>
        </is>
      </c>
      <c r="B19" s="5" t="n">
        <v>13370763</v>
      </c>
      <c r="C19" s="5" t="n">
        <v>12320960</v>
      </c>
      <c r="D19" s="5" t="n">
        <v>13346672</v>
      </c>
      <c r="E19" s="5" t="n">
        <v>12305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alifornia Institute of Regenerative Medicine Awards - Additional Information (Details) - CIRM $ in Millions</t>
        </is>
      </c>
      <c r="B1" s="2" t="inlineStr">
        <is>
          <t>1 Months Ended</t>
        </is>
      </c>
      <c r="E1" s="2" t="inlineStr">
        <is>
          <t>6 Months Ended</t>
        </is>
      </c>
    </row>
    <row r="2">
      <c r="B2" s="2" t="inlineStr">
        <is>
          <t>Jun. 30, 2020USD ($)</t>
        </is>
      </c>
      <c r="C2" s="2" t="inlineStr">
        <is>
          <t>Sep. 30, 2018USD ($)</t>
        </is>
      </c>
      <c r="D2" s="2" t="inlineStr">
        <is>
          <t>Dec. 31, 2017USD ($)</t>
        </is>
      </c>
      <c r="E2" s="2" t="inlineStr">
        <is>
          <t>Jun. 30, 2020USD ($)Time</t>
        </is>
      </c>
    </row>
    <row r="3">
      <c r="A3" s="3" t="inlineStr">
        <is>
          <t>Collaborative Arrangements And Noncollaborative Arrangement Transactions [Line Items]</t>
        </is>
      </c>
    </row>
    <row r="4">
      <c r="A4" s="4" t="inlineStr">
        <is>
          <t>Revenue sharing multiple | Time</t>
        </is>
      </c>
      <c r="E4" s="5" t="n">
        <v>9</v>
      </c>
    </row>
    <row r="5">
      <c r="A5" s="4" t="inlineStr">
        <is>
          <t>Period to exercise loan option upon food and drug administration authorization</t>
        </is>
      </c>
      <c r="E5" s="4" t="inlineStr">
        <is>
          <t>10 days</t>
        </is>
      </c>
    </row>
    <row r="6">
      <c r="A6" s="4" t="inlineStr">
        <is>
          <t>Repayment period</t>
        </is>
      </c>
      <c r="E6" s="4" t="inlineStr">
        <is>
          <t>10 days</t>
        </is>
      </c>
    </row>
    <row r="7">
      <c r="A7" s="4" t="inlineStr">
        <is>
          <t>Repayment of awards percentage</t>
        </is>
      </c>
      <c r="E7" s="4" t="inlineStr">
        <is>
          <t>60.00%</t>
        </is>
      </c>
    </row>
    <row r="8">
      <c r="A8" s="4" t="inlineStr">
        <is>
          <t>P-BCMA-101 Phase 1 clinical trial</t>
        </is>
      </c>
    </row>
    <row r="9">
      <c r="A9" s="3" t="inlineStr">
        <is>
          <t>Collaborative Arrangements And Noncollaborative Arrangement Transactions [Line Items]</t>
        </is>
      </c>
    </row>
    <row r="10">
      <c r="A10" s="4" t="inlineStr">
        <is>
          <t>Award received</t>
        </is>
      </c>
      <c r="D10" s="10" t="n">
        <v>19.8</v>
      </c>
    </row>
    <row r="11">
      <c r="A11" s="4" t="inlineStr">
        <is>
          <t>Proceeds form award received upon achievement of development milestones</t>
        </is>
      </c>
      <c r="B11" s="10" t="n">
        <v>19.7</v>
      </c>
    </row>
    <row r="12">
      <c r="A12" s="4" t="inlineStr">
        <is>
          <t>Milestone payments receivable</t>
        </is>
      </c>
      <c r="B12" s="11" t="n">
        <v>0.1</v>
      </c>
      <c r="E12" s="10" t="n">
        <v>0.1</v>
      </c>
    </row>
    <row r="13">
      <c r="A13" s="4" t="inlineStr">
        <is>
          <t>P-PSMA-101 program</t>
        </is>
      </c>
    </row>
    <row r="14">
      <c r="A14" s="3" t="inlineStr">
        <is>
          <t>Collaborative Arrangements And Noncollaborative Arrangement Transactions [Line Items]</t>
        </is>
      </c>
    </row>
    <row r="15">
      <c r="A15" s="4" t="inlineStr">
        <is>
          <t>Award received</t>
        </is>
      </c>
      <c r="C15" s="6" t="n">
        <v>4</v>
      </c>
    </row>
    <row r="16">
      <c r="A16" s="4" t="inlineStr">
        <is>
          <t>Proceeds form award received upon achievement of development milestones</t>
        </is>
      </c>
      <c r="B16" s="6" t="n">
        <v>4</v>
      </c>
    </row>
    <row r="17">
      <c r="A17" s="4" t="inlineStr">
        <is>
          <t>LIBOR</t>
        </is>
      </c>
    </row>
    <row r="18">
      <c r="A18" s="3" t="inlineStr">
        <is>
          <t>Collaborative Arrangements And Noncollaborative Arrangement Transactions [Line Items]</t>
        </is>
      </c>
    </row>
    <row r="19">
      <c r="A19" s="4" t="inlineStr">
        <is>
          <t>Debt instrument basis spread on variable rate</t>
        </is>
      </c>
      <c r="E19" s="4" t="inlineStr">
        <is>
          <t>1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59" customWidth="1" min="1" max="1"/>
    <col width="37" customWidth="1" min="2" max="2"/>
    <col width="23" customWidth="1" min="3" max="3"/>
    <col width="80" customWidth="1" min="4" max="4"/>
    <col width="21" customWidth="1" min="5" max="5"/>
    <col width="37" customWidth="1" min="6" max="6"/>
    <col width="21" customWidth="1" min="7" max="7"/>
    <col width="21" customWidth="1" min="8" max="8"/>
    <col width="37" customWidth="1" min="9" max="9"/>
  </cols>
  <sheetData>
    <row r="1">
      <c r="A1" s="1" t="inlineStr">
        <is>
          <t>Term Debt - Additional Information (Details)</t>
        </is>
      </c>
      <c r="B1" s="2" t="inlineStr">
        <is>
          <t>Jul. 25, 2017USD ($)$ / sharesshares</t>
        </is>
      </c>
      <c r="C1" s="2" t="inlineStr">
        <is>
          <t>Aug. 31, 2018USD ($)mo</t>
        </is>
      </c>
      <c r="D1" s="2" t="inlineStr">
        <is>
          <t>Jun. 30, 2020USD ($)</t>
        </is>
      </c>
      <c r="E1" s="2" t="inlineStr">
        <is>
          <t>Jun. 24, 2020USD ($)</t>
        </is>
      </c>
      <c r="F1" s="2" t="inlineStr">
        <is>
          <t>Feb. 19, 2019USD ($)$ / sharesshares</t>
        </is>
      </c>
      <c r="G1" s="2" t="inlineStr">
        <is>
          <t>Feb. 15, 2019USD ($)</t>
        </is>
      </c>
      <c r="H1" s="2" t="inlineStr">
        <is>
          <t>Dec. 20, 2018USD ($)</t>
        </is>
      </c>
      <c r="I1" s="2" t="inlineStr">
        <is>
          <t>Aug. 13, 2018USD ($)$ / sharesshares</t>
        </is>
      </c>
    </row>
    <row r="2">
      <c r="A2" s="3" t="inlineStr">
        <is>
          <t>Debt Instrument [Line Items]</t>
        </is>
      </c>
    </row>
    <row r="3">
      <c r="A3" s="4" t="inlineStr">
        <is>
          <t>Capital stock in excess</t>
        </is>
      </c>
      <c r="B3" s="6" t="n">
        <v>300000</v>
      </c>
    </row>
    <row r="4">
      <c r="A4" s="4" t="inlineStr">
        <is>
          <t>Series A-1 Warrants</t>
        </is>
      </c>
    </row>
    <row r="5">
      <c r="A5" s="3" t="inlineStr">
        <is>
          <t>Debt Instrument [Line Items]</t>
        </is>
      </c>
    </row>
    <row r="6">
      <c r="A6" s="4" t="inlineStr">
        <is>
          <t>Warrants exercise price | $ / shares</t>
        </is>
      </c>
      <c r="B6" s="8" t="n">
        <v>3.43</v>
      </c>
    </row>
    <row r="7">
      <c r="A7" s="4" t="inlineStr">
        <is>
          <t>Warrants expiration term</t>
        </is>
      </c>
      <c r="B7" s="4" t="inlineStr">
        <is>
          <t>10 years</t>
        </is>
      </c>
    </row>
    <row r="8">
      <c r="A8" s="4" t="inlineStr">
        <is>
          <t>Fair value of warrants</t>
        </is>
      </c>
      <c r="B8" s="6" t="n">
        <v>300000</v>
      </c>
    </row>
    <row r="9">
      <c r="A9" s="4" t="inlineStr">
        <is>
          <t>Series A-1 Warrants | Maximum</t>
        </is>
      </c>
    </row>
    <row r="10">
      <c r="A10" s="3" t="inlineStr">
        <is>
          <t>Debt Instrument [Line Items]</t>
        </is>
      </c>
    </row>
    <row r="11">
      <c r="A11" s="4" t="inlineStr">
        <is>
          <t>Warrants to purchase stock | shares</t>
        </is>
      </c>
      <c r="B11" s="5" t="n">
        <v>116618</v>
      </c>
    </row>
    <row r="12">
      <c r="A12" s="4" t="inlineStr">
        <is>
          <t>Series A-1 Warrants | Risk Free Interest Rate</t>
        </is>
      </c>
    </row>
    <row r="13">
      <c r="A13" s="3" t="inlineStr">
        <is>
          <t>Debt Instrument [Line Items]</t>
        </is>
      </c>
    </row>
    <row r="14">
      <c r="A14" s="4" t="inlineStr">
        <is>
          <t>Warrants, measurement input</t>
        </is>
      </c>
      <c r="B14" s="11" t="n">
        <v>2.3</v>
      </c>
    </row>
    <row r="15">
      <c r="A15" s="4" t="inlineStr">
        <is>
          <t>Series A-1 Warrants | Volatility</t>
        </is>
      </c>
    </row>
    <row r="16">
      <c r="A16" s="3" t="inlineStr">
        <is>
          <t>Debt Instrument [Line Items]</t>
        </is>
      </c>
    </row>
    <row r="17">
      <c r="A17" s="4" t="inlineStr">
        <is>
          <t>Warrants, measurement input</t>
        </is>
      </c>
      <c r="B17" s="11" t="n">
        <v>77.8</v>
      </c>
    </row>
    <row r="18">
      <c r="A18" s="4" t="inlineStr">
        <is>
          <t>Series A-1 Warrants | Dividend Yield</t>
        </is>
      </c>
    </row>
    <row r="19">
      <c r="A19" s="3" t="inlineStr">
        <is>
          <t>Debt Instrument [Line Items]</t>
        </is>
      </c>
    </row>
    <row r="20">
      <c r="A20" s="4" t="inlineStr">
        <is>
          <t>Warrants, measurement input</t>
        </is>
      </c>
      <c r="B20" s="5" t="n">
        <v>0</v>
      </c>
    </row>
    <row r="21">
      <c r="A21" s="4" t="inlineStr">
        <is>
          <t>Series A-1 Warrants | Expected Life (in years)</t>
        </is>
      </c>
    </row>
    <row r="22">
      <c r="A22" s="3" t="inlineStr">
        <is>
          <t>Debt Instrument [Line Items]</t>
        </is>
      </c>
    </row>
    <row r="23">
      <c r="A23" s="4" t="inlineStr">
        <is>
          <t>Warrants, measurement input</t>
        </is>
      </c>
      <c r="B23" s="5" t="n">
        <v>10</v>
      </c>
    </row>
    <row r="24">
      <c r="A24" s="4" t="inlineStr">
        <is>
          <t>February 2019 Series B Warrants</t>
        </is>
      </c>
    </row>
    <row r="25">
      <c r="A25" s="3" t="inlineStr">
        <is>
          <t>Debt Instrument [Line Items]</t>
        </is>
      </c>
    </row>
    <row r="26">
      <c r="A26" s="4" t="inlineStr">
        <is>
          <t>Debt instrument, face amount</t>
        </is>
      </c>
      <c r="F26" s="6" t="n">
        <v>10000000</v>
      </c>
    </row>
    <row r="27">
      <c r="A27" s="4" t="inlineStr">
        <is>
          <t>Warrants exercise price | $ / shares</t>
        </is>
      </c>
      <c r="F27" s="8" t="n">
        <v>5.81</v>
      </c>
    </row>
    <row r="28">
      <c r="A28" s="4" t="inlineStr">
        <is>
          <t>Warrants expiration term</t>
        </is>
      </c>
      <c r="F28" s="4" t="inlineStr">
        <is>
          <t>10 years</t>
        </is>
      </c>
    </row>
    <row r="29">
      <c r="A29" s="4" t="inlineStr">
        <is>
          <t>Fair value of warrants</t>
        </is>
      </c>
      <c r="F29" s="6" t="n">
        <v>200000</v>
      </c>
    </row>
    <row r="30">
      <c r="A30" s="4" t="inlineStr">
        <is>
          <t>February 2019 Series B Warrants | Maximum</t>
        </is>
      </c>
    </row>
    <row r="31">
      <c r="A31" s="3" t="inlineStr">
        <is>
          <t>Debt Instrument [Line Items]</t>
        </is>
      </c>
    </row>
    <row r="32">
      <c r="A32" s="4" t="inlineStr">
        <is>
          <t>Warrants to purchase stock | shares</t>
        </is>
      </c>
      <c r="F32" s="5" t="n">
        <v>17212</v>
      </c>
    </row>
    <row r="33">
      <c r="A33" s="4" t="inlineStr">
        <is>
          <t>February 2019 Series B Warrants | Risk Free Interest Rate</t>
        </is>
      </c>
    </row>
    <row r="34">
      <c r="A34" s="3" t="inlineStr">
        <is>
          <t>Debt Instrument [Line Items]</t>
        </is>
      </c>
    </row>
    <row r="35">
      <c r="A35" s="4" t="inlineStr">
        <is>
          <t>Warrants, measurement input</t>
        </is>
      </c>
      <c r="F35" s="11" t="n">
        <v>2.7</v>
      </c>
    </row>
    <row r="36">
      <c r="A36" s="4" t="inlineStr">
        <is>
          <t>February 2019 Series B Warrants | Volatility</t>
        </is>
      </c>
    </row>
    <row r="37">
      <c r="A37" s="3" t="inlineStr">
        <is>
          <t>Debt Instrument [Line Items]</t>
        </is>
      </c>
    </row>
    <row r="38">
      <c r="A38" s="4" t="inlineStr">
        <is>
          <t>Warrants, measurement input</t>
        </is>
      </c>
      <c r="F38" s="5" t="n">
        <v>77</v>
      </c>
    </row>
    <row r="39">
      <c r="A39" s="4" t="inlineStr">
        <is>
          <t>February 2019 Series B Warrants | Dividend Yield</t>
        </is>
      </c>
    </row>
    <row r="40">
      <c r="A40" s="3" t="inlineStr">
        <is>
          <t>Debt Instrument [Line Items]</t>
        </is>
      </c>
    </row>
    <row r="41">
      <c r="A41" s="4" t="inlineStr">
        <is>
          <t>Warrants, measurement input</t>
        </is>
      </c>
      <c r="F41" s="5" t="n">
        <v>0</v>
      </c>
    </row>
    <row r="42">
      <c r="A42" s="4" t="inlineStr">
        <is>
          <t>February 2019 Series B Warrants | Expected Life (in years)</t>
        </is>
      </c>
    </row>
    <row r="43">
      <c r="A43" s="3" t="inlineStr">
        <is>
          <t>Debt Instrument [Line Items]</t>
        </is>
      </c>
    </row>
    <row r="44">
      <c r="A44" s="4" t="inlineStr">
        <is>
          <t>Warrants, measurement input</t>
        </is>
      </c>
      <c r="F44" s="5" t="n">
        <v>10</v>
      </c>
    </row>
    <row r="45">
      <c r="A45" s="4" t="inlineStr">
        <is>
          <t>August 2018 Series B Warrants</t>
        </is>
      </c>
    </row>
    <row r="46">
      <c r="A46" s="3" t="inlineStr">
        <is>
          <t>Debt Instrument [Line Items]</t>
        </is>
      </c>
    </row>
    <row r="47">
      <c r="A47" s="4" t="inlineStr">
        <is>
          <t>Warrants exercise price | $ / shares</t>
        </is>
      </c>
      <c r="I47" s="8" t="n">
        <v>5.81</v>
      </c>
    </row>
    <row r="48">
      <c r="A48" s="4" t="inlineStr">
        <is>
          <t>Warrants expiration term</t>
        </is>
      </c>
      <c r="I48" s="4" t="inlineStr">
        <is>
          <t>10 years</t>
        </is>
      </c>
    </row>
    <row r="49">
      <c r="A49" s="4" t="inlineStr">
        <is>
          <t>Fair value of warrants</t>
        </is>
      </c>
      <c r="I49" s="6" t="n">
        <v>100000</v>
      </c>
    </row>
    <row r="50">
      <c r="A50" s="4" t="inlineStr">
        <is>
          <t>August 2018 Series B Warrants | Maximum</t>
        </is>
      </c>
    </row>
    <row r="51">
      <c r="A51" s="3" t="inlineStr">
        <is>
          <t>Debt Instrument [Line Items]</t>
        </is>
      </c>
    </row>
    <row r="52">
      <c r="A52" s="4" t="inlineStr">
        <is>
          <t>Warrants to purchase stock | shares</t>
        </is>
      </c>
      <c r="I52" s="5" t="n">
        <v>17212</v>
      </c>
    </row>
    <row r="53">
      <c r="A53" s="4" t="inlineStr">
        <is>
          <t>August 2018 Series B Warrants | Risk Free Interest Rate</t>
        </is>
      </c>
    </row>
    <row r="54">
      <c r="A54" s="3" t="inlineStr">
        <is>
          <t>Debt Instrument [Line Items]</t>
        </is>
      </c>
    </row>
    <row r="55">
      <c r="A55" s="4" t="inlineStr">
        <is>
          <t>Warrants, measurement input</t>
        </is>
      </c>
      <c r="I55" s="11" t="n">
        <v>2.9</v>
      </c>
    </row>
    <row r="56">
      <c r="A56" s="4" t="inlineStr">
        <is>
          <t>August 2018 Series B Warrants | Volatility</t>
        </is>
      </c>
    </row>
    <row r="57">
      <c r="A57" s="3" t="inlineStr">
        <is>
          <t>Debt Instrument [Line Items]</t>
        </is>
      </c>
    </row>
    <row r="58">
      <c r="A58" s="4" t="inlineStr">
        <is>
          <t>Warrants, measurement input</t>
        </is>
      </c>
      <c r="I58" s="5" t="n">
        <v>75</v>
      </c>
    </row>
    <row r="59">
      <c r="A59" s="4" t="inlineStr">
        <is>
          <t>August 2018 Series B Warrants | Dividend Yield</t>
        </is>
      </c>
    </row>
    <row r="60">
      <c r="A60" s="3" t="inlineStr">
        <is>
          <t>Debt Instrument [Line Items]</t>
        </is>
      </c>
    </row>
    <row r="61">
      <c r="A61" s="4" t="inlineStr">
        <is>
          <t>Warrants, measurement input</t>
        </is>
      </c>
      <c r="I61" s="5" t="n">
        <v>0</v>
      </c>
    </row>
    <row r="62">
      <c r="A62" s="4" t="inlineStr">
        <is>
          <t>August 2018 Series B Warrants | Expected Life (in years)</t>
        </is>
      </c>
    </row>
    <row r="63">
      <c r="A63" s="3" t="inlineStr">
        <is>
          <t>Debt Instrument [Line Items]</t>
        </is>
      </c>
    </row>
    <row r="64">
      <c r="A64" s="4" t="inlineStr">
        <is>
          <t>Warrants, measurement input</t>
        </is>
      </c>
      <c r="I64" s="5" t="n">
        <v>10</v>
      </c>
    </row>
    <row r="65">
      <c r="A65" s="4" t="inlineStr">
        <is>
          <t>Amended Loan Agreement</t>
        </is>
      </c>
    </row>
    <row r="66">
      <c r="A66" s="3" t="inlineStr">
        <is>
          <t>Debt Instrument [Line Items]</t>
        </is>
      </c>
    </row>
    <row r="67">
      <c r="A67" s="4" t="inlineStr">
        <is>
          <t>Maturity date</t>
        </is>
      </c>
      <c r="C67" s="4" t="inlineStr">
        <is>
          <t>Mar. 1,
		2023</t>
        </is>
      </c>
    </row>
    <row r="68">
      <c r="A68" s="4" t="inlineStr">
        <is>
          <t>Line of credit facility, maximum borrowing capacity</t>
        </is>
      </c>
      <c r="C68" s="6" t="n">
        <v>30000000</v>
      </c>
    </row>
    <row r="69">
      <c r="A69" s="4" t="inlineStr">
        <is>
          <t>Proceeds from term loan</t>
        </is>
      </c>
      <c r="C69" s="5" t="n">
        <v>10000000</v>
      </c>
    </row>
    <row r="70">
      <c r="A70" s="4" t="inlineStr">
        <is>
          <t>Proceeds from net of issuance costs and accrued costs</t>
        </is>
      </c>
      <c r="C70" s="5" t="n">
        <v>900000</v>
      </c>
    </row>
    <row r="71">
      <c r="A71" s="4" t="inlineStr">
        <is>
          <t>Debt instrument, description</t>
        </is>
      </c>
      <c r="D71" s="4" t="inlineStr">
        <is>
          <t>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t>
        </is>
      </c>
    </row>
    <row r="72">
      <c r="A72" s="4" t="inlineStr">
        <is>
          <t>2020 Amended Loan Agreement</t>
        </is>
      </c>
    </row>
    <row r="73">
      <c r="A73" s="3" t="inlineStr">
        <is>
          <t>Debt Instrument [Line Items]</t>
        </is>
      </c>
    </row>
    <row r="74">
      <c r="A74" s="4" t="inlineStr">
        <is>
          <t>Maturity date</t>
        </is>
      </c>
      <c r="D74" s="4" t="inlineStr">
        <is>
          <t>Jun. 1,
		2024</t>
        </is>
      </c>
    </row>
    <row r="75">
      <c r="A75" s="4" t="inlineStr">
        <is>
          <t>Debt instrument, description</t>
        </is>
      </c>
      <c r="D75" s="4" t="inlineStr">
        <is>
          <t>In June 2020, the Company entered into an Amended and Restated Loan and Security Agreement (“2020 Amended Loan Agreement”) with Oxford. Under the terms of the 2020 Amended Loan Agreement, the interest only period on both the Term A Loan and Term B Loan was extended by 15 months, originally through September 2020 and extended through December 2021, and the final maturity date was extended by 15 months from March 1, 2023 to June 1, 2024. The 2020 Amended Loan Agreement also included a facility fee of $0.3 million due on the amendment effective date, June 24, 2020.</t>
        </is>
      </c>
    </row>
    <row r="76">
      <c r="A76" s="4" t="inlineStr">
        <is>
          <t>Debt instrument, fee amount</t>
        </is>
      </c>
      <c r="E76" s="6" t="n">
        <v>300000</v>
      </c>
    </row>
    <row r="77">
      <c r="A77" s="4" t="inlineStr">
        <is>
          <t>Original Term A Loan</t>
        </is>
      </c>
    </row>
    <row r="78">
      <c r="A78" s="3" t="inlineStr">
        <is>
          <t>Debt Instrument [Line Items]</t>
        </is>
      </c>
    </row>
    <row r="79">
      <c r="A79" s="4" t="inlineStr">
        <is>
          <t>Long-term Debt</t>
        </is>
      </c>
      <c r="B79" s="6" t="n">
        <v>10000000</v>
      </c>
    </row>
    <row r="80">
      <c r="A80" s="4" t="inlineStr">
        <is>
          <t>Maturity date</t>
        </is>
      </c>
      <c r="B80" s="4" t="inlineStr">
        <is>
          <t>Aug. 31,
		2021</t>
        </is>
      </c>
    </row>
    <row r="81">
      <c r="A81" s="4" t="inlineStr">
        <is>
          <t>Debt instrument, final payment fee percentage</t>
        </is>
      </c>
      <c r="B81" s="4" t="inlineStr">
        <is>
          <t>8.50%</t>
        </is>
      </c>
    </row>
    <row r="82">
      <c r="A82" s="4" t="inlineStr">
        <is>
          <t>New A Term Loan | Amended Loan Agreement</t>
        </is>
      </c>
    </row>
    <row r="83">
      <c r="A83" s="3" t="inlineStr">
        <is>
          <t>Debt Instrument [Line Items]</t>
        </is>
      </c>
    </row>
    <row r="84">
      <c r="A84" s="4" t="inlineStr">
        <is>
          <t>Debt instrument, face amount</t>
        </is>
      </c>
      <c r="C84" s="6" t="n">
        <v>10000000</v>
      </c>
    </row>
    <row r="85">
      <c r="A85" s="4" t="inlineStr">
        <is>
          <t>Term B Loan</t>
        </is>
      </c>
    </row>
    <row r="86">
      <c r="A86" s="3" t="inlineStr">
        <is>
          <t>Debt Instrument [Line Items]</t>
        </is>
      </c>
    </row>
    <row r="87">
      <c r="A87" s="4" t="inlineStr">
        <is>
          <t>Long-term Debt</t>
        </is>
      </c>
      <c r="D87" s="6" t="n">
        <v>10000000</v>
      </c>
    </row>
    <row r="88">
      <c r="A88" s="4" t="inlineStr">
        <is>
          <t>Debt instrument basis spread on variable rate</t>
        </is>
      </c>
      <c r="C88" s="4" t="inlineStr">
        <is>
          <t>6.94%</t>
        </is>
      </c>
      <c r="D88" s="4" t="inlineStr">
        <is>
          <t>8.94%</t>
        </is>
      </c>
    </row>
    <row r="89">
      <c r="A89" s="4" t="inlineStr">
        <is>
          <t>Debt instrument, description of variable rate basis</t>
        </is>
      </c>
      <c r="D89" s="4" t="inlineStr">
        <is>
          <t>30-day U.S. Dollar LIBOR</t>
        </is>
      </c>
    </row>
    <row r="90">
      <c r="A90" s="4" t="inlineStr">
        <is>
          <t>Debt instrument interest rate during period</t>
        </is>
      </c>
      <c r="C90" s="4" t="inlineStr">
        <is>
          <t>2.00%</t>
        </is>
      </c>
    </row>
    <row r="91">
      <c r="A91" s="4" t="inlineStr">
        <is>
          <t>Initial carrying value of loan</t>
        </is>
      </c>
      <c r="D91" s="6" t="n">
        <v>10000000</v>
      </c>
    </row>
    <row r="92">
      <c r="A92" s="4" t="inlineStr">
        <is>
          <t>Debt issuance costs</t>
        </is>
      </c>
      <c r="D92" s="6" t="n">
        <v>300000</v>
      </c>
    </row>
    <row r="93">
      <c r="A93" s="4" t="inlineStr">
        <is>
          <t>Interest rate recognized under effective interest method</t>
        </is>
      </c>
      <c r="D93" s="4" t="inlineStr">
        <is>
          <t>11.02%</t>
        </is>
      </c>
    </row>
    <row r="94">
      <c r="A94" s="4" t="inlineStr">
        <is>
          <t>Term B Loan | Amended Loan Agreement</t>
        </is>
      </c>
    </row>
    <row r="95">
      <c r="A95" s="3" t="inlineStr">
        <is>
          <t>Debt Instrument [Line Items]</t>
        </is>
      </c>
    </row>
    <row r="96">
      <c r="A96" s="4" t="inlineStr">
        <is>
          <t>Debt instrument, face amount</t>
        </is>
      </c>
      <c r="C96" s="6" t="n">
        <v>10000000</v>
      </c>
      <c r="G96" s="6" t="n">
        <v>10000000</v>
      </c>
      <c r="H96" s="6" t="n">
        <v>10000000</v>
      </c>
    </row>
    <row r="97">
      <c r="A97" s="4" t="inlineStr">
        <is>
          <t>Term Loans</t>
        </is>
      </c>
    </row>
    <row r="98">
      <c r="A98" s="3" t="inlineStr">
        <is>
          <t>Debt Instrument [Line Items]</t>
        </is>
      </c>
    </row>
    <row r="99">
      <c r="A99" s="4" t="inlineStr">
        <is>
          <t>Maturity date</t>
        </is>
      </c>
      <c r="C99" s="4" t="inlineStr">
        <is>
          <t>Jun. 1,
		2024</t>
        </is>
      </c>
    </row>
    <row r="100">
      <c r="A100" s="4" t="inlineStr">
        <is>
          <t>Debt instrument, final payment fee percentage</t>
        </is>
      </c>
      <c r="C100" s="4" t="inlineStr">
        <is>
          <t>7.50%</t>
        </is>
      </c>
    </row>
    <row r="101">
      <c r="A101" s="4" t="inlineStr">
        <is>
          <t>Debt instrument frequency of periodic payment</t>
        </is>
      </c>
      <c r="D101" s="4" t="inlineStr">
        <is>
          <t>monthly</t>
        </is>
      </c>
    </row>
    <row r="102">
      <c r="A102" s="4" t="inlineStr">
        <is>
          <t>Debt instrument repayment number of month | mo</t>
        </is>
      </c>
      <c r="C102" s="5" t="n">
        <v>30</v>
      </c>
    </row>
    <row r="103">
      <c r="A103" s="4" t="inlineStr">
        <is>
          <t>Term Loans | Loan Prepayment After First Anniversary</t>
        </is>
      </c>
    </row>
    <row r="104">
      <c r="A104" s="3" t="inlineStr">
        <is>
          <t>Debt Instrument [Line Items]</t>
        </is>
      </c>
    </row>
    <row r="105">
      <c r="A105" s="4" t="inlineStr">
        <is>
          <t>Debt instrument, final payment fee percentage</t>
        </is>
      </c>
      <c r="B105" s="4" t="inlineStr">
        <is>
          <t>3.00%</t>
        </is>
      </c>
    </row>
    <row r="106">
      <c r="A106" s="4" t="inlineStr">
        <is>
          <t>Term Loans | Loan Prepayment Including Second Anniversary</t>
        </is>
      </c>
    </row>
    <row r="107">
      <c r="A107" s="3" t="inlineStr">
        <is>
          <t>Debt Instrument [Line Items]</t>
        </is>
      </c>
    </row>
    <row r="108">
      <c r="A108" s="4" t="inlineStr">
        <is>
          <t>Debt instrument, final payment fee percentage</t>
        </is>
      </c>
      <c r="B108" s="4" t="inlineStr">
        <is>
          <t>2.00%</t>
        </is>
      </c>
    </row>
    <row r="109">
      <c r="A109" s="4" t="inlineStr">
        <is>
          <t>Term Loans | Loan Prepayment After Second Anniversary</t>
        </is>
      </c>
    </row>
    <row r="110">
      <c r="A110" s="3" t="inlineStr">
        <is>
          <t>Debt Instrument [Line Items]</t>
        </is>
      </c>
    </row>
    <row r="111">
      <c r="A111" s="4" t="inlineStr">
        <is>
          <t>Debt instrument, final payment fee percentage</t>
        </is>
      </c>
      <c r="B111" s="4" t="inlineStr">
        <is>
          <t>1.00%</t>
        </is>
      </c>
    </row>
    <row r="112">
      <c r="A112" s="4" t="inlineStr">
        <is>
          <t>Term A Loan</t>
        </is>
      </c>
    </row>
    <row r="113">
      <c r="A113" s="3" t="inlineStr">
        <is>
          <t>Debt Instrument [Line Items]</t>
        </is>
      </c>
    </row>
    <row r="114">
      <c r="A114" s="4" t="inlineStr">
        <is>
          <t>Long-term Debt</t>
        </is>
      </c>
      <c r="D114" s="6" t="n">
        <v>20000000</v>
      </c>
    </row>
    <row r="115">
      <c r="A115" s="4" t="inlineStr">
        <is>
          <t>Debt instrument basis spread on variable rate</t>
        </is>
      </c>
      <c r="C115" s="4" t="inlineStr">
        <is>
          <t>6.96%</t>
        </is>
      </c>
      <c r="D115" s="4" t="inlineStr">
        <is>
          <t>8.50%</t>
        </is>
      </c>
    </row>
    <row r="116">
      <c r="A116" s="4" t="inlineStr">
        <is>
          <t>Debt instrument, description of variable rate basis</t>
        </is>
      </c>
      <c r="D116" s="4" t="inlineStr">
        <is>
          <t>30-day U.S. Dollar LIBOR</t>
        </is>
      </c>
    </row>
    <row r="117">
      <c r="A117" s="4" t="inlineStr">
        <is>
          <t>Debt instrument interest rate during period</t>
        </is>
      </c>
      <c r="C117" s="4" t="inlineStr">
        <is>
          <t>0.99%</t>
        </is>
      </c>
    </row>
    <row r="118">
      <c r="A118" s="4" t="inlineStr">
        <is>
          <t>Initial carrying value of loan</t>
        </is>
      </c>
      <c r="D118" s="6" t="n">
        <v>20000000</v>
      </c>
    </row>
    <row r="119">
      <c r="A119" s="4" t="inlineStr">
        <is>
          <t>Debt issuance costs</t>
        </is>
      </c>
      <c r="D119" s="6" t="n">
        <v>1000000</v>
      </c>
    </row>
    <row r="120">
      <c r="A120" s="4" t="inlineStr">
        <is>
          <t>Interest rate recognized under effective interest method</t>
        </is>
      </c>
      <c r="D120" s="4" t="inlineStr">
        <is>
          <t>11.2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Preferred Stock (Details) - USD ($) $ in Thousands</t>
        </is>
      </c>
      <c r="B1" s="2" t="inlineStr">
        <is>
          <t>Jun. 30, 2020</t>
        </is>
      </c>
      <c r="C1" s="2" t="inlineStr">
        <is>
          <t>Dec. 31, 2019</t>
        </is>
      </c>
    </row>
    <row r="2">
      <c r="A2" s="3" t="inlineStr">
        <is>
          <t>Class Of Stock [Line Items]</t>
        </is>
      </c>
    </row>
    <row r="3">
      <c r="A3" s="4" t="inlineStr">
        <is>
          <t>Preferred Stock Authorized</t>
        </is>
      </c>
      <c r="B3" s="5" t="n">
        <v>46809523</v>
      </c>
      <c r="C3" s="5" t="n">
        <v>33085827</v>
      </c>
    </row>
    <row r="4">
      <c r="A4" s="4" t="inlineStr">
        <is>
          <t>Preferred Stock Issued</t>
        </is>
      </c>
      <c r="B4" s="5" t="n">
        <v>42953085</v>
      </c>
      <c r="C4" s="5" t="n">
        <v>32934785</v>
      </c>
    </row>
    <row r="5">
      <c r="A5" s="4" t="inlineStr">
        <is>
          <t>Preferred Stock Outstanding</t>
        </is>
      </c>
      <c r="B5" s="5" t="n">
        <v>42953085</v>
      </c>
      <c r="C5" s="5" t="n">
        <v>32934785</v>
      </c>
    </row>
    <row r="6">
      <c r="A6" s="4" t="inlineStr">
        <is>
          <t>Carrying Value</t>
        </is>
      </c>
      <c r="B6" s="6" t="n">
        <v>326313</v>
      </c>
      <c r="C6" s="6" t="n">
        <v>222173</v>
      </c>
    </row>
    <row r="7">
      <c r="A7" s="4" t="inlineStr">
        <is>
          <t>Liquidation Preference</t>
        </is>
      </c>
      <c r="B7" s="6" t="n">
        <v>326313</v>
      </c>
      <c r="C7" s="6" t="n">
        <v>222173</v>
      </c>
    </row>
    <row r="8">
      <c r="A8" s="4" t="inlineStr">
        <is>
          <t>Common Stock Issuable Upon Conversion</t>
        </is>
      </c>
      <c r="B8" s="5" t="n">
        <v>34445108</v>
      </c>
      <c r="C8" s="5" t="n">
        <v>26411194</v>
      </c>
    </row>
    <row r="9">
      <c r="A9" s="4" t="inlineStr">
        <is>
          <t>Series A Preferred Stock</t>
        </is>
      </c>
    </row>
    <row r="10">
      <c r="A10" s="3" t="inlineStr">
        <is>
          <t>Class Of Stock [Line Items]</t>
        </is>
      </c>
    </row>
    <row r="11">
      <c r="A11" s="4" t="inlineStr">
        <is>
          <t>Preferred Stock Authorized</t>
        </is>
      </c>
      <c r="B11" s="5" t="n">
        <v>9696798</v>
      </c>
      <c r="C11" s="5" t="n">
        <v>9696798</v>
      </c>
    </row>
    <row r="12">
      <c r="A12" s="4" t="inlineStr">
        <is>
          <t>Preferred Stock Issued</t>
        </is>
      </c>
      <c r="B12" s="5" t="n">
        <v>9696798</v>
      </c>
      <c r="C12" s="5" t="n">
        <v>9696798</v>
      </c>
    </row>
    <row r="13">
      <c r="A13" s="4" t="inlineStr">
        <is>
          <t>Preferred Stock Outstanding</t>
        </is>
      </c>
      <c r="B13" s="5" t="n">
        <v>9696798</v>
      </c>
      <c r="C13" s="5" t="n">
        <v>9696798</v>
      </c>
    </row>
    <row r="14">
      <c r="A14" s="4" t="inlineStr">
        <is>
          <t>Carrying Value</t>
        </is>
      </c>
      <c r="B14" s="6" t="n">
        <v>31063</v>
      </c>
      <c r="C14" s="6" t="n">
        <v>31063</v>
      </c>
    </row>
    <row r="15">
      <c r="A15" s="4" t="inlineStr">
        <is>
          <t>Liquidation Preference</t>
        </is>
      </c>
      <c r="B15" s="6" t="n">
        <v>31063</v>
      </c>
      <c r="C15" s="6" t="n">
        <v>31063</v>
      </c>
    </row>
    <row r="16">
      <c r="A16" s="4" t="inlineStr">
        <is>
          <t>Common Stock Issuable Upon Conversion</t>
        </is>
      </c>
      <c r="B16" s="5" t="n">
        <v>7776095</v>
      </c>
      <c r="C16" s="5" t="n">
        <v>7776095</v>
      </c>
    </row>
    <row r="17">
      <c r="A17" s="4" t="inlineStr">
        <is>
          <t>Series A-1 Preferred Stock</t>
        </is>
      </c>
    </row>
    <row r="18">
      <c r="A18" s="3" t="inlineStr">
        <is>
          <t>Class Of Stock [Line Items]</t>
        </is>
      </c>
    </row>
    <row r="19">
      <c r="A19" s="4" t="inlineStr">
        <is>
          <t>Preferred Stock Authorized</t>
        </is>
      </c>
      <c r="B19" s="5" t="n">
        <v>3370263</v>
      </c>
      <c r="C19" s="5" t="n">
        <v>3370263</v>
      </c>
    </row>
    <row r="20">
      <c r="A20" s="4" t="inlineStr">
        <is>
          <t>Preferred Stock Issued</t>
        </is>
      </c>
      <c r="B20" s="5" t="n">
        <v>3253645</v>
      </c>
      <c r="C20" s="5" t="n">
        <v>3253645</v>
      </c>
    </row>
    <row r="21">
      <c r="A21" s="4" t="inlineStr">
        <is>
          <t>Preferred Stock Outstanding</t>
        </is>
      </c>
      <c r="B21" s="5" t="n">
        <v>3253645</v>
      </c>
      <c r="C21" s="5" t="n">
        <v>3253645</v>
      </c>
    </row>
    <row r="22">
      <c r="A22" s="4" t="inlineStr">
        <is>
          <t>Carrying Value</t>
        </is>
      </c>
      <c r="B22" s="6" t="n">
        <v>11083</v>
      </c>
      <c r="C22" s="6" t="n">
        <v>11083</v>
      </c>
    </row>
    <row r="23">
      <c r="A23" s="4" t="inlineStr">
        <is>
          <t>Liquidation Preference</t>
        </is>
      </c>
      <c r="B23" s="6" t="n">
        <v>11083</v>
      </c>
      <c r="C23" s="6" t="n">
        <v>11083</v>
      </c>
    </row>
    <row r="24">
      <c r="A24" s="4" t="inlineStr">
        <is>
          <t>Common Stock Issuable Upon Conversion</t>
        </is>
      </c>
      <c r="B24" s="5" t="n">
        <v>2609176</v>
      </c>
      <c r="C24" s="5" t="n">
        <v>2609176</v>
      </c>
    </row>
    <row r="25">
      <c r="A25" s="4" t="inlineStr">
        <is>
          <t>Series B Preferred Stock</t>
        </is>
      </c>
    </row>
    <row r="26">
      <c r="A26" s="3" t="inlineStr">
        <is>
          <t>Class Of Stock [Line Items]</t>
        </is>
      </c>
    </row>
    <row r="27">
      <c r="A27" s="4" t="inlineStr">
        <is>
          <t>Preferred Stock Authorized</t>
        </is>
      </c>
      <c r="B27" s="5" t="n">
        <v>5283992</v>
      </c>
      <c r="C27" s="5" t="n">
        <v>5283992</v>
      </c>
    </row>
    <row r="28">
      <c r="A28" s="4" t="inlineStr">
        <is>
          <t>Preferred Stock Issued</t>
        </is>
      </c>
      <c r="B28" s="5" t="n">
        <v>5249568</v>
      </c>
      <c r="C28" s="5" t="n">
        <v>5249568</v>
      </c>
    </row>
    <row r="29">
      <c r="A29" s="4" t="inlineStr">
        <is>
          <t>Preferred Stock Outstanding</t>
        </is>
      </c>
      <c r="B29" s="5" t="n">
        <v>5249568</v>
      </c>
      <c r="C29" s="5" t="n">
        <v>5249568</v>
      </c>
    </row>
    <row r="30">
      <c r="A30" s="4" t="inlineStr">
        <is>
          <t>Carrying Value</t>
        </is>
      </c>
      <c r="B30" s="6" t="n">
        <v>30314</v>
      </c>
      <c r="C30" s="6" t="n">
        <v>30314</v>
      </c>
    </row>
    <row r="31">
      <c r="A31" s="4" t="inlineStr">
        <is>
          <t>Liquidation Preference</t>
        </is>
      </c>
      <c r="B31" s="6" t="n">
        <v>30314</v>
      </c>
      <c r="C31" s="6" t="n">
        <v>30314</v>
      </c>
    </row>
    <row r="32">
      <c r="A32" s="4" t="inlineStr">
        <is>
          <t>Common Stock Issuable Upon Conversion</t>
        </is>
      </c>
      <c r="B32" s="5" t="n">
        <v>4209754</v>
      </c>
      <c r="C32" s="5" t="n">
        <v>4209754</v>
      </c>
    </row>
    <row r="33">
      <c r="A33" s="4" t="inlineStr">
        <is>
          <t>Series C Preferred Stock</t>
        </is>
      </c>
    </row>
    <row r="34">
      <c r="A34" s="3" t="inlineStr">
        <is>
          <t>Class Of Stock [Line Items]</t>
        </is>
      </c>
    </row>
    <row r="35">
      <c r="A35" s="4" t="inlineStr">
        <is>
          <t>Preferred Stock Authorized</t>
        </is>
      </c>
      <c r="B35" s="5" t="n">
        <v>14734774</v>
      </c>
      <c r="C35" s="5" t="n">
        <v>14734774</v>
      </c>
    </row>
    <row r="36">
      <c r="A36" s="4" t="inlineStr">
        <is>
          <t>Preferred Stock Issued</t>
        </is>
      </c>
      <c r="B36" s="5" t="n">
        <v>14734774</v>
      </c>
      <c r="C36" s="5" t="n">
        <v>14734774</v>
      </c>
    </row>
    <row r="37">
      <c r="A37" s="4" t="inlineStr">
        <is>
          <t>Preferred Stock Outstanding</t>
        </is>
      </c>
      <c r="B37" s="5" t="n">
        <v>14734774</v>
      </c>
      <c r="C37" s="5" t="n">
        <v>14734774</v>
      </c>
    </row>
    <row r="38">
      <c r="A38" s="4" t="inlineStr">
        <is>
          <t>Carrying Value</t>
        </is>
      </c>
      <c r="B38" s="6" t="n">
        <v>149713</v>
      </c>
      <c r="C38" s="6" t="n">
        <v>149713</v>
      </c>
    </row>
    <row r="39">
      <c r="A39" s="4" t="inlineStr">
        <is>
          <t>Liquidation Preference</t>
        </is>
      </c>
      <c r="B39" s="6" t="n">
        <v>149713</v>
      </c>
      <c r="C39" s="6" t="n">
        <v>149713</v>
      </c>
    </row>
    <row r="40">
      <c r="A40" s="4" t="inlineStr">
        <is>
          <t>Common Stock Issuable Upon Conversion</t>
        </is>
      </c>
      <c r="B40" s="5" t="n">
        <v>11816169</v>
      </c>
      <c r="C40" s="5" t="n">
        <v>11816169</v>
      </c>
    </row>
    <row r="41">
      <c r="A41" s="4" t="inlineStr">
        <is>
          <t>Series D Preferred Stock</t>
        </is>
      </c>
    </row>
    <row r="42">
      <c r="A42" s="3" t="inlineStr">
        <is>
          <t>Class Of Stock [Line Items]</t>
        </is>
      </c>
    </row>
    <row r="43">
      <c r="A43" s="4" t="inlineStr">
        <is>
          <t>Preferred Stock Authorized</t>
        </is>
      </c>
      <c r="B43" s="5" t="n">
        <v>13723696</v>
      </c>
    </row>
    <row r="44">
      <c r="A44" s="4" t="inlineStr">
        <is>
          <t>Preferred Stock Issued</t>
        </is>
      </c>
      <c r="B44" s="5" t="n">
        <v>10018300</v>
      </c>
    </row>
    <row r="45">
      <c r="A45" s="4" t="inlineStr">
        <is>
          <t>Preferred Stock Outstanding</t>
        </is>
      </c>
      <c r="B45" s="5" t="n">
        <v>10018300</v>
      </c>
    </row>
    <row r="46">
      <c r="A46" s="4" t="inlineStr">
        <is>
          <t>Carrying Value</t>
        </is>
      </c>
      <c r="B46" s="6" t="n">
        <v>104140</v>
      </c>
    </row>
    <row r="47">
      <c r="A47" s="4" t="inlineStr">
        <is>
          <t>Liquidation Preference</t>
        </is>
      </c>
      <c r="B47" s="6" t="n">
        <v>104140</v>
      </c>
    </row>
    <row r="48">
      <c r="A48" s="4" t="inlineStr">
        <is>
          <t>Common Stock Issuable Upon Conversion</t>
        </is>
      </c>
      <c r="B48" s="5" t="n">
        <v>80339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vertible Preferred Stock - Additional Information (Details) - USD ($)</t>
        </is>
      </c>
      <c r="B1" s="2" t="inlineStr">
        <is>
          <t>1 Months Ended</t>
        </is>
      </c>
      <c r="C1" s="2" t="inlineStr">
        <is>
          <t>6 Months Ended</t>
        </is>
      </c>
    </row>
    <row r="2">
      <c r="B2" s="2" t="inlineStr">
        <is>
          <t>Jun. 30, 2020</t>
        </is>
      </c>
      <c r="C2" s="2" t="inlineStr">
        <is>
          <t>Jun. 30, 2020</t>
        </is>
      </c>
      <c r="D2" s="2" t="inlineStr">
        <is>
          <t>Dec. 31, 2019</t>
        </is>
      </c>
    </row>
    <row r="3">
      <c r="A3" s="3" t="inlineStr">
        <is>
          <t>Class Of Stock [Line Items]</t>
        </is>
      </c>
    </row>
    <row r="4">
      <c r="A4" s="4" t="inlineStr">
        <is>
          <t>Preferred stock issued and sold</t>
        </is>
      </c>
      <c r="B4" s="5" t="n">
        <v>42953085</v>
      </c>
      <c r="C4" s="5" t="n">
        <v>42953085</v>
      </c>
      <c r="D4" s="5" t="n">
        <v>32934785</v>
      </c>
    </row>
    <row r="5">
      <c r="A5" s="4" t="inlineStr">
        <is>
          <t>Preferred stock dividends declared</t>
        </is>
      </c>
      <c r="C5" s="6" t="n">
        <v>0</v>
      </c>
    </row>
    <row r="6">
      <c r="A6" s="4" t="inlineStr">
        <is>
          <t>Preferred stock voting rights</t>
        </is>
      </c>
      <c r="C6" s="4" t="inlineStr">
        <is>
          <t>The holder of each share of Preferred Stock is entitled to the number of votes equal to the number of shares of common stock into which such holder’s shares of Preferred Stock can be converted.</t>
        </is>
      </c>
    </row>
    <row r="7">
      <c r="A7" s="4" t="inlineStr">
        <is>
          <t>Series D Preferred Stock</t>
        </is>
      </c>
    </row>
    <row r="8">
      <c r="A8" s="3" t="inlineStr">
        <is>
          <t>Class Of Stock [Line Items]</t>
        </is>
      </c>
    </row>
    <row r="9">
      <c r="A9" s="4" t="inlineStr">
        <is>
          <t>Preferred stock issued and sold</t>
        </is>
      </c>
      <c r="B9" s="5" t="n">
        <v>10018300</v>
      </c>
      <c r="C9" s="5" t="n">
        <v>10018300</v>
      </c>
    </row>
    <row r="10">
      <c r="A10" s="4" t="inlineStr">
        <is>
          <t>Preferred stock, issued and sold price per share</t>
        </is>
      </c>
      <c r="B10" s="8" t="n">
        <v>10.93</v>
      </c>
      <c r="C10" s="8" t="n">
        <v>10.93</v>
      </c>
    </row>
    <row r="11">
      <c r="A11" s="4" t="inlineStr">
        <is>
          <t>Gross proceeds from issuance of convertible preferred stock</t>
        </is>
      </c>
      <c r="B11" s="6" t="n">
        <v>109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51" customWidth="1" min="2" max="2"/>
    <col width="14" customWidth="1" min="3" max="3"/>
  </cols>
  <sheetData>
    <row r="1">
      <c r="A1" s="1" t="inlineStr">
        <is>
          <t>Common Stock - Additional Information (Details) - USD ($)</t>
        </is>
      </c>
      <c r="B1" s="2" t="inlineStr">
        <is>
          <t>6 Months Ended</t>
        </is>
      </c>
    </row>
    <row r="2">
      <c r="B2" s="2" t="inlineStr">
        <is>
          <t>Jun. 30, 2020</t>
        </is>
      </c>
      <c r="C2" s="2" t="inlineStr">
        <is>
          <t>Dec. 31, 2019</t>
        </is>
      </c>
    </row>
    <row r="3">
      <c r="A3" s="3" t="inlineStr">
        <is>
          <t>Equity [Abstract]</t>
        </is>
      </c>
    </row>
    <row r="4">
      <c r="A4" s="4" t="inlineStr">
        <is>
          <t>Common stock, shares authorized</t>
        </is>
      </c>
      <c r="B4" s="5" t="n">
        <v>73000000</v>
      </c>
      <c r="C4" s="5" t="n">
        <v>57013463</v>
      </c>
    </row>
    <row r="5">
      <c r="A5" s="4" t="inlineStr">
        <is>
          <t>Common stock, par value</t>
        </is>
      </c>
      <c r="B5" s="7" t="n">
        <v>0.0001</v>
      </c>
      <c r="C5" s="7" t="n">
        <v>0.0001</v>
      </c>
    </row>
    <row r="6">
      <c r="A6" s="4" t="inlineStr">
        <is>
          <t>Common stock, voting rights</t>
        </is>
      </c>
      <c r="B6" s="4" t="inlineStr">
        <is>
          <t>Each share of common stock is entitled to one vote</t>
        </is>
      </c>
    </row>
    <row r="7">
      <c r="A7" s="4" t="inlineStr">
        <is>
          <t>Dividends declared</t>
        </is>
      </c>
      <c r="B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 - Summary of the Company's Stock Option Pla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Balance, Shares</t>
        </is>
      </c>
      <c r="B4" s="5" t="n">
        <v>3611030</v>
      </c>
    </row>
    <row r="5">
      <c r="A5" s="4" t="inlineStr">
        <is>
          <t>Granted, Shares</t>
        </is>
      </c>
      <c r="B5" s="5" t="n">
        <v>447071</v>
      </c>
    </row>
    <row r="6">
      <c r="A6" s="4" t="inlineStr">
        <is>
          <t>Exercised, Shares</t>
        </is>
      </c>
      <c r="B6" s="5" t="n">
        <v>-174359</v>
      </c>
    </row>
    <row r="7">
      <c r="A7" s="4" t="inlineStr">
        <is>
          <t>Cancelled, Shares</t>
        </is>
      </c>
      <c r="B7" s="5" t="n">
        <v>-75710</v>
      </c>
    </row>
    <row r="8">
      <c r="A8" s="4" t="inlineStr">
        <is>
          <t>Balance, Shares</t>
        </is>
      </c>
      <c r="B8" s="5" t="n">
        <v>3808032</v>
      </c>
      <c r="C8" s="5" t="n">
        <v>3611030</v>
      </c>
    </row>
    <row r="9">
      <c r="A9" s="4" t="inlineStr">
        <is>
          <t>Options Vested and Expected to Vest as of June 30, 2020, Shares</t>
        </is>
      </c>
      <c r="B9" s="5" t="n">
        <v>3808032</v>
      </c>
    </row>
    <row r="10">
      <c r="A10" s="4" t="inlineStr">
        <is>
          <t>Options Exercisable as of June 30, 2020, Shares</t>
        </is>
      </c>
      <c r="B10" s="5" t="n">
        <v>1450480</v>
      </c>
    </row>
    <row r="11">
      <c r="A11" s="4" t="inlineStr">
        <is>
          <t>Balance, Weighted Average Exercise Price</t>
        </is>
      </c>
      <c r="B11" s="8" t="n">
        <v>8.58</v>
      </c>
    </row>
    <row r="12">
      <c r="A12" s="4" t="inlineStr">
        <is>
          <t>Options Granted, Weighted Average Exercise Price</t>
        </is>
      </c>
      <c r="B12" s="12" t="n">
        <v>12.25</v>
      </c>
    </row>
    <row r="13">
      <c r="A13" s="4" t="inlineStr">
        <is>
          <t>Exercised, Weighted Average Exercise Price</t>
        </is>
      </c>
      <c r="B13" s="12" t="n">
        <v>1.05</v>
      </c>
    </row>
    <row r="14">
      <c r="A14" s="4" t="inlineStr">
        <is>
          <t>Cancelled, Weighted Average Exercise Price</t>
        </is>
      </c>
      <c r="B14" s="12" t="n">
        <v>9.02</v>
      </c>
    </row>
    <row r="15">
      <c r="A15" s="4" t="inlineStr">
        <is>
          <t>Balance, Weighted Average Exercise Price</t>
        </is>
      </c>
      <c r="B15" s="12" t="n">
        <v>9.35</v>
      </c>
      <c r="C15" s="8" t="n">
        <v>8.58</v>
      </c>
    </row>
    <row r="16">
      <c r="A16" s="4" t="inlineStr">
        <is>
          <t>Options Vested and Expected to Vest as of June 30, 2020, Weighted-Average Exercise Price</t>
        </is>
      </c>
      <c r="B16" s="12" t="n">
        <v>9.35</v>
      </c>
    </row>
    <row r="17">
      <c r="A17" s="4" t="inlineStr">
        <is>
          <t>Options Exercisable as of June 30, 2020, Weighted-Average Exercise Price</t>
        </is>
      </c>
      <c r="B17" s="8" t="n">
        <v>6.1</v>
      </c>
    </row>
    <row r="18">
      <c r="A18" s="4" t="inlineStr">
        <is>
          <t>Balance, Weighted Average Remaining Contractual Term (Years)</t>
        </is>
      </c>
      <c r="B18" s="4" t="inlineStr">
        <is>
          <t>8 years 5 months 12 days</t>
        </is>
      </c>
      <c r="C18" s="4" t="inlineStr">
        <is>
          <t>8 years 7 months 24 days</t>
        </is>
      </c>
    </row>
    <row r="19">
      <c r="A19" s="4" t="inlineStr">
        <is>
          <t>Options Vested and Expected to Vest as of June 30, 2020, Weighted Average Remaining Contractual Term (Years)</t>
        </is>
      </c>
      <c r="B19" s="4" t="inlineStr">
        <is>
          <t>8 years 5 months 12 days</t>
        </is>
      </c>
    </row>
    <row r="20">
      <c r="A20" s="4" t="inlineStr">
        <is>
          <t>Options Exercisable as of June 30, 2020, Weighted Average Remaining Contractual Term (Years)</t>
        </is>
      </c>
      <c r="B20" s="4" t="inlineStr">
        <is>
          <t>6 years 10 months 25 days</t>
        </is>
      </c>
    </row>
    <row r="21">
      <c r="A21" s="4" t="inlineStr">
        <is>
          <t>Balance, Intrinsic Value</t>
        </is>
      </c>
      <c r="B21" s="6" t="n">
        <v>18349</v>
      </c>
    </row>
    <row r="22">
      <c r="A22" s="4" t="inlineStr">
        <is>
          <t>Options Vested and Expected to Vest as of June 30, 2020, Intrinsic Value</t>
        </is>
      </c>
      <c r="B22" s="5" t="n">
        <v>18349</v>
      </c>
    </row>
    <row r="23">
      <c r="A23" s="4" t="inlineStr">
        <is>
          <t>Options Exercisable as of June 30, 2020, Intrinsic Value</t>
        </is>
      </c>
      <c r="B23" s="6" t="n">
        <v>115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 Plan - Additional Information (Details) - USD ($) $ in Thousand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Aggregate intrinsic value of options exercised</t>
        </is>
      </c>
      <c r="B4" s="6" t="n">
        <v>2000</v>
      </c>
      <c r="C4" s="6" t="n">
        <v>600</v>
      </c>
    </row>
    <row r="5">
      <c r="A5" s="4" t="inlineStr">
        <is>
          <t>Net proceeds from stock option exercises</t>
        </is>
      </c>
      <c r="B5" s="5" t="n">
        <v>183</v>
      </c>
      <c r="C5" s="6" t="n">
        <v>55</v>
      </c>
    </row>
    <row r="6">
      <c r="A6" s="4" t="inlineStr">
        <is>
          <t>Unrecognized compensation cost</t>
        </is>
      </c>
      <c r="B6" s="6" t="n">
        <v>17900</v>
      </c>
    </row>
    <row r="7">
      <c r="A7" s="4" t="inlineStr">
        <is>
          <t>Stock Options</t>
        </is>
      </c>
    </row>
    <row r="8">
      <c r="A8" s="3" t="inlineStr">
        <is>
          <t>Share Based Compensation Arrangement By Share Based Payment Award [Line Items]</t>
        </is>
      </c>
    </row>
    <row r="9">
      <c r="A9" s="4" t="inlineStr">
        <is>
          <t>Weighted-average period over which cost expected to be recognized</t>
        </is>
      </c>
      <c r="B9" s="4" t="inlineStr">
        <is>
          <t>3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t>
        </is>
      </c>
      <c r="B4" s="6" t="n">
        <v>1616</v>
      </c>
      <c r="C4" s="6" t="n">
        <v>607</v>
      </c>
      <c r="D4" s="6" t="n">
        <v>3125</v>
      </c>
      <c r="E4" s="6" t="n">
        <v>1061</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945</v>
      </c>
      <c r="C7" s="5" t="n">
        <v>293</v>
      </c>
      <c r="D7" s="5" t="n">
        <v>1768</v>
      </c>
      <c r="E7" s="5" t="n">
        <v>555</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671</v>
      </c>
      <c r="C10" s="6" t="n">
        <v>314</v>
      </c>
      <c r="D10" s="6" t="n">
        <v>1357</v>
      </c>
      <c r="E10" s="6" t="n">
        <v>5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 Plan - Schedule of Assumptions Used to Determine the Fair Value of Options Granted (Detail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 minimum</t>
        </is>
      </c>
      <c r="B4" s="4" t="inlineStr">
        <is>
          <t>0.70%</t>
        </is>
      </c>
      <c r="C4" s="4" t="inlineStr">
        <is>
          <t>1.90%</t>
        </is>
      </c>
    </row>
    <row r="5">
      <c r="A5" s="4" t="inlineStr">
        <is>
          <t>Risk-free interest rate, maximum</t>
        </is>
      </c>
      <c r="B5" s="4" t="inlineStr">
        <is>
          <t>1.40%</t>
        </is>
      </c>
      <c r="C5" s="4" t="inlineStr">
        <is>
          <t>2.60%</t>
        </is>
      </c>
    </row>
    <row r="6">
      <c r="A6" s="4" t="inlineStr">
        <is>
          <t>Expected volatility</t>
        </is>
      </c>
      <c r="B6" s="4" t="inlineStr">
        <is>
          <t>79.00%</t>
        </is>
      </c>
    </row>
    <row r="7">
      <c r="A7" s="4" t="inlineStr">
        <is>
          <t>Expected volatility, minimum</t>
        </is>
      </c>
      <c r="C7" s="4" t="inlineStr">
        <is>
          <t>80.00%</t>
        </is>
      </c>
    </row>
    <row r="8">
      <c r="A8" s="4" t="inlineStr">
        <is>
          <t>Expected volatility, maximum</t>
        </is>
      </c>
      <c r="C8" s="4" t="inlineStr">
        <is>
          <t>87.00%</t>
        </is>
      </c>
    </row>
    <row r="9">
      <c r="A9" s="4" t="inlineStr">
        <is>
          <t>Minimum [Member]</t>
        </is>
      </c>
    </row>
    <row r="10">
      <c r="A10" s="3" t="inlineStr">
        <is>
          <t>Share Based Compensation Arrangement By Share Based Payment Award [Line Items]</t>
        </is>
      </c>
    </row>
    <row r="11">
      <c r="A11" s="4" t="inlineStr">
        <is>
          <t>Expected term (years)</t>
        </is>
      </c>
      <c r="B11" s="4" t="inlineStr">
        <is>
          <t>6 years</t>
        </is>
      </c>
      <c r="C11" s="4" t="inlineStr">
        <is>
          <t>5 years 6 months</t>
        </is>
      </c>
    </row>
    <row r="12">
      <c r="A12" s="4" t="inlineStr">
        <is>
          <t>Maximum</t>
        </is>
      </c>
    </row>
    <row r="13">
      <c r="A13" s="3" t="inlineStr">
        <is>
          <t>Share Based Compensation Arrangement By Share Based Payment Award [Line Items]</t>
        </is>
      </c>
    </row>
    <row r="14">
      <c r="A14" s="4" t="inlineStr">
        <is>
          <t>Expected term (years)</t>
        </is>
      </c>
      <c r="C14"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cies - Additional Information (Details) $ in Thousands</t>
        </is>
      </c>
      <c r="B1" s="2" t="inlineStr">
        <is>
          <t>6 Months Ended</t>
        </is>
      </c>
    </row>
    <row r="2">
      <c r="B2" s="2" t="inlineStr">
        <is>
          <t>Jun. 30, 2020USD ($)ft²</t>
        </is>
      </c>
      <c r="C2" s="2" t="inlineStr">
        <is>
          <t>Jun. 30, 2019USD ($)</t>
        </is>
      </c>
      <c r="D2" s="2" t="inlineStr">
        <is>
          <t>Jan. 01, 2020USD ($)</t>
        </is>
      </c>
      <c r="E2" s="2" t="inlineStr">
        <is>
          <t>Dec. 31, 2019USD ($)</t>
        </is>
      </c>
    </row>
    <row r="3">
      <c r="A3" s="3" t="inlineStr">
        <is>
          <t>Commitments And Contingencies [Line Items]</t>
        </is>
      </c>
    </row>
    <row r="4">
      <c r="A4" s="4" t="inlineStr">
        <is>
          <t>Operating leases, number of square feet | ft²</t>
        </is>
      </c>
      <c r="B4" s="5" t="n">
        <v>68000</v>
      </c>
    </row>
    <row r="5">
      <c r="A5" s="4" t="inlineStr">
        <is>
          <t>Operating leases remaining lease terms</t>
        </is>
      </c>
      <c r="B5" s="4" t="inlineStr">
        <is>
          <t>114 months</t>
        </is>
      </c>
    </row>
    <row r="6">
      <c r="A6" s="4" t="inlineStr">
        <is>
          <t>Operating lease right-of-use assets</t>
        </is>
      </c>
      <c r="B6" s="6" t="n">
        <v>20145</v>
      </c>
    </row>
    <row r="7">
      <c r="A7" s="4" t="inlineStr">
        <is>
          <t>Initial lease liability</t>
        </is>
      </c>
      <c r="B7" s="5" t="n">
        <v>25366</v>
      </c>
    </row>
    <row r="8">
      <c r="A8" s="4" t="inlineStr">
        <is>
          <t>Accumulated deficit</t>
        </is>
      </c>
      <c r="B8" s="5" t="n">
        <v>211322</v>
      </c>
      <c r="E8" s="6" t="n">
        <v>152221</v>
      </c>
    </row>
    <row r="9">
      <c r="A9" s="4" t="inlineStr">
        <is>
          <t>Operating lease expense</t>
        </is>
      </c>
      <c r="B9" s="5" t="n">
        <v>2800</v>
      </c>
      <c r="C9" s="6" t="n">
        <v>1000</v>
      </c>
    </row>
    <row r="10">
      <c r="A10" s="4" t="inlineStr">
        <is>
          <t>Operating lease, payments</t>
        </is>
      </c>
      <c r="B10" s="6" t="n">
        <v>2400</v>
      </c>
    </row>
    <row r="11">
      <c r="A11" s="4" t="inlineStr">
        <is>
          <t>Operating lease, weighted-average remaining lease term</t>
        </is>
      </c>
      <c r="B11" s="4" t="inlineStr">
        <is>
          <t>8 years 10 months 24 days</t>
        </is>
      </c>
    </row>
    <row r="12">
      <c r="A12" s="4" t="inlineStr">
        <is>
          <t>Operating lease, weighted -average discount rate</t>
        </is>
      </c>
      <c r="B12" s="4" t="inlineStr">
        <is>
          <t>8.90%</t>
        </is>
      </c>
    </row>
    <row r="13">
      <c r="A13" s="4" t="inlineStr">
        <is>
          <t>Lease commencement month and year</t>
        </is>
      </c>
      <c r="B13" s="4" t="inlineStr">
        <is>
          <t>2020-07</t>
        </is>
      </c>
    </row>
    <row r="14">
      <c r="A14" s="4" t="inlineStr">
        <is>
          <t>Lease expiration month and year</t>
        </is>
      </c>
      <c r="B14" s="4" t="inlineStr">
        <is>
          <t>2029-12</t>
        </is>
      </c>
    </row>
    <row r="15">
      <c r="A15" s="4" t="inlineStr">
        <is>
          <t>Lease commencement future payments under lease agreement</t>
        </is>
      </c>
      <c r="B15" s="6" t="n">
        <v>7900</v>
      </c>
    </row>
    <row r="16">
      <c r="A16" s="4" t="inlineStr">
        <is>
          <t>Property and Equipment</t>
        </is>
      </c>
    </row>
    <row r="17">
      <c r="A17" s="3" t="inlineStr">
        <is>
          <t>Commitments And Contingencies [Line Items]</t>
        </is>
      </c>
    </row>
    <row r="18">
      <c r="A18" s="4" t="inlineStr">
        <is>
          <t>Construction in progress</t>
        </is>
      </c>
      <c r="E18" s="6" t="n">
        <v>2100</v>
      </c>
    </row>
    <row r="19">
      <c r="A19" s="4" t="inlineStr">
        <is>
          <t>Tenant improvements recorded as leasehold improvements</t>
        </is>
      </c>
      <c r="B19" s="6" t="n">
        <v>13000</v>
      </c>
    </row>
    <row r="20">
      <c r="A20" s="4" t="inlineStr">
        <is>
          <t>ASC 842</t>
        </is>
      </c>
    </row>
    <row r="21">
      <c r="A21" s="3" t="inlineStr">
        <is>
          <t>Commitments And Contingencies [Line Items]</t>
        </is>
      </c>
    </row>
    <row r="22">
      <c r="A22" s="4" t="inlineStr">
        <is>
          <t>Initial lease receivables</t>
        </is>
      </c>
      <c r="D22" s="6" t="n">
        <v>2700</v>
      </c>
    </row>
    <row r="23">
      <c r="A23" s="4" t="inlineStr">
        <is>
          <t>Operating lease right-of-use assets</t>
        </is>
      </c>
      <c r="D23" s="5" t="n">
        <v>22300</v>
      </c>
    </row>
    <row r="24">
      <c r="A24" s="4" t="inlineStr">
        <is>
          <t>Deferred rent balance</t>
        </is>
      </c>
      <c r="D24" s="5" t="n">
        <v>2300</v>
      </c>
    </row>
    <row r="25">
      <c r="A25" s="4" t="inlineStr">
        <is>
          <t>Initial lease liability</t>
        </is>
      </c>
      <c r="D25" s="5" t="n">
        <v>27300</v>
      </c>
    </row>
    <row r="26">
      <c r="A26" s="4" t="inlineStr">
        <is>
          <t>Operating lease, option to extend</t>
        </is>
      </c>
      <c r="B26" s="4" t="inlineStr">
        <is>
          <t>true</t>
        </is>
      </c>
    </row>
    <row r="27">
      <c r="A27" s="4" t="inlineStr">
        <is>
          <t>Operating lease, option to extend, description</t>
        </is>
      </c>
      <c r="B27" s="4" t="inlineStr">
        <is>
          <t>The option to extend its leases in San Diego was not recognized as part of the lease liability and ROU lease assets.</t>
        </is>
      </c>
    </row>
    <row r="28">
      <c r="A28" s="4" t="inlineStr">
        <is>
          <t>ASC 842 | Cumulative Adjustment</t>
        </is>
      </c>
    </row>
    <row r="29">
      <c r="A29" s="3" t="inlineStr">
        <is>
          <t>Commitments And Contingencies [Line Items]</t>
        </is>
      </c>
    </row>
    <row r="30">
      <c r="A30" s="4" t="inlineStr">
        <is>
          <t>Accumulated deficit</t>
        </is>
      </c>
      <c r="D30" s="5" t="n">
        <v>100</v>
      </c>
    </row>
    <row r="31">
      <c r="A31" s="4" t="inlineStr">
        <is>
          <t>ASC 842 | Transition Adjustment | Property and Equipment</t>
        </is>
      </c>
    </row>
    <row r="32">
      <c r="A32" s="3" t="inlineStr">
        <is>
          <t>Commitments And Contingencies [Line Items]</t>
        </is>
      </c>
    </row>
    <row r="33">
      <c r="A33" s="4" t="inlineStr">
        <is>
          <t>Derecognition of construction in progress related to manufacturing facility</t>
        </is>
      </c>
      <c r="D33" s="5" t="n">
        <v>2100</v>
      </c>
    </row>
    <row r="34">
      <c r="A34" s="4" t="inlineStr">
        <is>
          <t>ASC 842 | Transition Adjustment | Other Long-Term Liabilities</t>
        </is>
      </c>
    </row>
    <row r="35">
      <c r="A35" s="3" t="inlineStr">
        <is>
          <t>Commitments And Contingencies [Line Items]</t>
        </is>
      </c>
    </row>
    <row r="36">
      <c r="A36" s="4" t="inlineStr">
        <is>
          <t>Derecognition of construction financing obligation related to manufacturing facility</t>
        </is>
      </c>
      <c r="D36" s="5" t="n">
        <v>2500</v>
      </c>
    </row>
    <row r="37">
      <c r="A37" s="4" t="inlineStr">
        <is>
          <t>ASC 842 | Transition Adjustment | Prepaid and Other Current Assets</t>
        </is>
      </c>
    </row>
    <row r="38">
      <c r="A38" s="3" t="inlineStr">
        <is>
          <t>Commitments And Contingencies [Line Items]</t>
        </is>
      </c>
    </row>
    <row r="39">
      <c r="A39" s="4" t="inlineStr">
        <is>
          <t>Derecognition of other receivables related to manufacturing facility</t>
        </is>
      </c>
      <c r="D39" s="6" t="n">
        <v>300</v>
      </c>
    </row>
    <row r="40">
      <c r="A40" s="4" t="inlineStr">
        <is>
          <t>Maximum</t>
        </is>
      </c>
    </row>
    <row r="41">
      <c r="A41" s="3" t="inlineStr">
        <is>
          <t>Commitments And Contingencies [Line Items]</t>
        </is>
      </c>
    </row>
    <row r="42">
      <c r="A42" s="4" t="inlineStr">
        <is>
          <t>Operating lease remaining lease term dedicated to manufacturing suites</t>
        </is>
      </c>
      <c r="B42" s="4" t="inlineStr">
        <is>
          <t>9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crease in contingent consideration, related party amounts</t>
        </is>
      </c>
      <c r="B4" s="6" t="n">
        <v>0</v>
      </c>
      <c r="C4" s="6" t="n">
        <v>2968</v>
      </c>
      <c r="D4" s="6" t="n">
        <v>0</v>
      </c>
      <c r="E4" s="6" t="n">
        <v>2249</v>
      </c>
    </row>
    <row r="5">
      <c r="A5" s="4" t="inlineStr">
        <is>
          <t>Other comprehensive income,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Lease Liabilities (Details) $ in Thousands</t>
        </is>
      </c>
      <c r="B1" s="2" t="inlineStr">
        <is>
          <t>Jun. 30, 2020USD ($)</t>
        </is>
      </c>
    </row>
    <row r="2">
      <c r="A2" s="3" t="inlineStr">
        <is>
          <t>Commitments And Contingencies Disclosure [Abstract]</t>
        </is>
      </c>
    </row>
    <row r="3">
      <c r="A3" s="4" t="inlineStr">
        <is>
          <t>2020 (remaining 6 months)</t>
        </is>
      </c>
      <c r="B3" s="6" t="n">
        <v>2437</v>
      </c>
    </row>
    <row r="4">
      <c r="A4" s="4" t="inlineStr">
        <is>
          <t>2021</t>
        </is>
      </c>
      <c r="B4" s="5" t="n">
        <v>3786</v>
      </c>
    </row>
    <row r="5">
      <c r="A5" s="4" t="inlineStr">
        <is>
          <t>2022</t>
        </is>
      </c>
      <c r="B5" s="5" t="n">
        <v>3502</v>
      </c>
    </row>
    <row r="6">
      <c r="A6" s="4" t="inlineStr">
        <is>
          <t>2023</t>
        </is>
      </c>
      <c r="B6" s="5" t="n">
        <v>3607</v>
      </c>
    </row>
    <row r="7">
      <c r="A7" s="4" t="inlineStr">
        <is>
          <t>2024</t>
        </is>
      </c>
      <c r="B7" s="5" t="n">
        <v>3715</v>
      </c>
    </row>
    <row r="8">
      <c r="A8" s="4" t="inlineStr">
        <is>
          <t>Thereafter</t>
        </is>
      </c>
      <c r="B8" s="5" t="n">
        <v>20314</v>
      </c>
    </row>
    <row r="9">
      <c r="A9" s="4" t="inlineStr">
        <is>
          <t>Total lease payments</t>
        </is>
      </c>
      <c r="B9" s="5" t="n">
        <v>37361</v>
      </c>
    </row>
    <row r="10">
      <c r="A10" s="4" t="inlineStr">
        <is>
          <t>Imputed interest</t>
        </is>
      </c>
      <c r="B10" s="5" t="n">
        <v>-11995</v>
      </c>
    </row>
    <row r="11">
      <c r="A11" s="4" t="inlineStr">
        <is>
          <t>Initial lease liability</t>
        </is>
      </c>
      <c r="B11" s="6" t="n">
        <v>25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 Agreements (Details) $ in Thousands</t>
        </is>
      </c>
      <c r="B1" s="2" t="inlineStr">
        <is>
          <t>Dec. 31, 2019USD ($)</t>
        </is>
      </c>
    </row>
    <row r="2">
      <c r="A2" s="3" t="inlineStr">
        <is>
          <t>Commitments And Contingencies Disclosure [Abstract]</t>
        </is>
      </c>
    </row>
    <row r="3">
      <c r="A3" s="4" t="inlineStr">
        <is>
          <t>2020</t>
        </is>
      </c>
      <c r="B3" s="6" t="n">
        <v>2662</v>
      </c>
    </row>
    <row r="4">
      <c r="A4" s="4" t="inlineStr">
        <is>
          <t>2021</t>
        </is>
      </c>
      <c r="B4" s="5" t="n">
        <v>3954</v>
      </c>
    </row>
    <row r="5">
      <c r="A5" s="4" t="inlineStr">
        <is>
          <t>2022</t>
        </is>
      </c>
      <c r="B5" s="5" t="n">
        <v>4259</v>
      </c>
    </row>
    <row r="6">
      <c r="A6" s="4" t="inlineStr">
        <is>
          <t>2023</t>
        </is>
      </c>
      <c r="B6" s="5" t="n">
        <v>4377</v>
      </c>
    </row>
    <row r="7">
      <c r="A7" s="4" t="inlineStr">
        <is>
          <t>2024</t>
        </is>
      </c>
      <c r="B7" s="5" t="n">
        <v>4505</v>
      </c>
    </row>
    <row r="8">
      <c r="A8" s="4" t="inlineStr">
        <is>
          <t>Thereafter</t>
        </is>
      </c>
      <c r="B8" s="5" t="n">
        <v>24638</v>
      </c>
    </row>
    <row r="9">
      <c r="A9" s="4" t="inlineStr">
        <is>
          <t>Total future minimum lease payments</t>
        </is>
      </c>
      <c r="B9" s="6" t="n">
        <v>44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Earnings Per Share [Abstract]</t>
        </is>
      </c>
    </row>
    <row r="4">
      <c r="A4" s="4" t="inlineStr">
        <is>
          <t>Net loss</t>
        </is>
      </c>
      <c r="B4" s="6" t="n">
        <v>-30428</v>
      </c>
      <c r="C4" s="6" t="n">
        <v>-28784</v>
      </c>
      <c r="D4" s="6" t="n">
        <v>-28627</v>
      </c>
      <c r="E4" s="6" t="n">
        <v>-13334</v>
      </c>
      <c r="F4" s="6" t="n">
        <v>-59212</v>
      </c>
      <c r="G4" s="6" t="n">
        <v>-41961</v>
      </c>
      <c r="H4" s="6" t="n">
        <v>-86500</v>
      </c>
    </row>
    <row r="5">
      <c r="A5" s="4" t="inlineStr">
        <is>
          <t>Net loss attributable to common stockholders</t>
        </is>
      </c>
      <c r="B5" s="6" t="n">
        <v>-30428</v>
      </c>
      <c r="D5" s="6" t="n">
        <v>-28627</v>
      </c>
      <c r="F5" s="6" t="n">
        <v>-59212</v>
      </c>
      <c r="G5" s="6" t="n">
        <v>-41961</v>
      </c>
    </row>
    <row r="6">
      <c r="A6" s="4" t="inlineStr">
        <is>
          <t>Weighted-average shares of common stock, basic and diluted</t>
        </is>
      </c>
      <c r="B6" s="5" t="n">
        <v>13370763</v>
      </c>
      <c r="D6" s="5" t="n">
        <v>12320960</v>
      </c>
      <c r="F6" s="5" t="n">
        <v>13346672</v>
      </c>
      <c r="G6" s="5" t="n">
        <v>12305874</v>
      </c>
    </row>
    <row r="7">
      <c r="A7" s="4" t="inlineStr">
        <is>
          <t>Net loss per share attributable to common stockholders, basic and diluted</t>
        </is>
      </c>
      <c r="B7" s="8" t="n">
        <v>-2.28</v>
      </c>
      <c r="D7" s="8" t="n">
        <v>-2.32</v>
      </c>
      <c r="F7" s="8" t="n">
        <v>-4.44</v>
      </c>
      <c r="G7" s="8" t="n">
        <v>-3.4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6 Months Ended</t>
        </is>
      </c>
    </row>
    <row r="2">
      <c r="B2" s="2" t="inlineStr">
        <is>
          <t>Jun. 30, 2020</t>
        </is>
      </c>
      <c r="C2" s="2" t="inlineStr">
        <is>
          <t>Jun. 30, 2019</t>
        </is>
      </c>
    </row>
    <row r="3">
      <c r="A3" s="4" t="inlineStr">
        <is>
          <t>Antidilutive securities excluded from computation of earnings per share, amount</t>
        </is>
      </c>
      <c r="B3" s="5" t="n">
        <v>38384362</v>
      </c>
      <c r="C3" s="5" t="n">
        <v>28138668</v>
      </c>
    </row>
    <row r="4">
      <c r="A4" s="4" t="inlineStr">
        <is>
          <t>Convertible Preferred Stock (As Converted to Common Stock)</t>
        </is>
      </c>
    </row>
    <row r="5">
      <c r="A5" s="4" t="inlineStr">
        <is>
          <t>Antidilutive securities excluded from computation of earnings per share, amount</t>
        </is>
      </c>
      <c r="B5" s="5" t="n">
        <v>34455108</v>
      </c>
      <c r="C5" s="5" t="n">
        <v>25790441</v>
      </c>
    </row>
    <row r="6">
      <c r="A6" s="4" t="inlineStr">
        <is>
          <t>Warrants To Purchase Convertible Preferred Stock (As Converted To Common Stock)</t>
        </is>
      </c>
    </row>
    <row r="7">
      <c r="A7" s="4" t="inlineStr">
        <is>
          <t>Antidilutive securities excluded from computation of earnings per share, amount</t>
        </is>
      </c>
      <c r="B7" s="5" t="n">
        <v>121122</v>
      </c>
      <c r="C7" s="5" t="n">
        <v>121122</v>
      </c>
    </row>
    <row r="8">
      <c r="A8" s="4" t="inlineStr">
        <is>
          <t>Stock Options To Purchase Common Stock</t>
        </is>
      </c>
    </row>
    <row r="9">
      <c r="A9" s="4" t="inlineStr">
        <is>
          <t>Antidilutive securities excluded from computation of earnings per share, amount</t>
        </is>
      </c>
      <c r="B9" s="5" t="n">
        <v>3808132</v>
      </c>
      <c r="C9" s="5" t="n">
        <v>22271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Subsequent Events - Additional Information (Details)</t>
        </is>
      </c>
      <c r="B1" s="2" t="inlineStr">
        <is>
          <t>Jul. 14, 2020shares</t>
        </is>
      </c>
      <c r="C1" s="2" t="inlineStr">
        <is>
          <t>Jul. 02, 2020</t>
        </is>
      </c>
      <c r="D1" s="2" t="inlineStr">
        <is>
          <t>Jul. 31, 2020shares</t>
        </is>
      </c>
      <c r="E1" s="2" t="inlineStr">
        <is>
          <t>Jun. 30, 2020shares</t>
        </is>
      </c>
      <c r="F1" s="2" t="inlineStr">
        <is>
          <t>Mar. 31, 2020shares</t>
        </is>
      </c>
      <c r="G1" s="2" t="inlineStr">
        <is>
          <t>Dec. 31, 2019shares</t>
        </is>
      </c>
      <c r="H1" s="2" t="inlineStr">
        <is>
          <t>Jun. 30, 2019shares</t>
        </is>
      </c>
      <c r="I1" s="2" t="inlineStr">
        <is>
          <t>Mar. 31, 2019shares</t>
        </is>
      </c>
      <c r="J1" s="2" t="inlineStr">
        <is>
          <t>Dec. 31, 2018shares</t>
        </is>
      </c>
    </row>
    <row r="2">
      <c r="A2" s="3" t="inlineStr">
        <is>
          <t>Subsequent Event [Line Items]</t>
        </is>
      </c>
    </row>
    <row r="3">
      <c r="A3" s="4" t="inlineStr">
        <is>
          <t>Temporary equity, shares outstanding</t>
        </is>
      </c>
      <c r="E3" s="5" t="n">
        <v>42953085</v>
      </c>
      <c r="G3" s="5" t="n">
        <v>32934785</v>
      </c>
    </row>
    <row r="4">
      <c r="A4" s="4" t="inlineStr">
        <is>
          <t>Convertible Preferred Stock (As Converted to Common Stock)</t>
        </is>
      </c>
    </row>
    <row r="5">
      <c r="A5" s="3" t="inlineStr">
        <is>
          <t>Subsequent Event [Line Items]</t>
        </is>
      </c>
    </row>
    <row r="6">
      <c r="A6" s="4" t="inlineStr">
        <is>
          <t>Temporary equity, shares outstanding</t>
        </is>
      </c>
      <c r="E6" s="5" t="n">
        <v>42953085</v>
      </c>
      <c r="F6" s="5" t="n">
        <v>32934785</v>
      </c>
      <c r="G6" s="5" t="n">
        <v>32934785</v>
      </c>
      <c r="H6" s="5" t="n">
        <v>32160719</v>
      </c>
      <c r="I6" s="5" t="n">
        <v>26657769</v>
      </c>
      <c r="J6" s="5" t="n">
        <v>18200011</v>
      </c>
    </row>
    <row r="7">
      <c r="A7" s="4" t="inlineStr">
        <is>
          <t>Subsequent Event | 2020 Equity Incentive Plan</t>
        </is>
      </c>
    </row>
    <row r="8">
      <c r="A8" s="3" t="inlineStr">
        <is>
          <t>Subsequent Event [Line Items]</t>
        </is>
      </c>
    </row>
    <row r="9">
      <c r="A9" s="4" t="inlineStr">
        <is>
          <t>Number of common stock reserved for issuance</t>
        </is>
      </c>
      <c r="D9" s="5" t="n">
        <v>11183476</v>
      </c>
    </row>
    <row r="10">
      <c r="A10" s="4" t="inlineStr">
        <is>
          <t>Share-based compensation award term</t>
        </is>
      </c>
      <c r="D10" s="4" t="inlineStr">
        <is>
          <t>10 years</t>
        </is>
      </c>
    </row>
    <row r="11">
      <c r="A11" s="4" t="inlineStr">
        <is>
          <t>Percentage increase of outstanding number of shares of common stock</t>
        </is>
      </c>
      <c r="D11" s="4" t="inlineStr">
        <is>
          <t>5.00%</t>
        </is>
      </c>
    </row>
    <row r="12">
      <c r="A12" s="4" t="inlineStr">
        <is>
          <t>Subsequent Event | 2020 Employee Stock Purchase Plan</t>
        </is>
      </c>
    </row>
    <row r="13">
      <c r="A13" s="3" t="inlineStr">
        <is>
          <t>Subsequent Event [Line Items]</t>
        </is>
      </c>
    </row>
    <row r="14">
      <c r="A14" s="4" t="inlineStr">
        <is>
          <t>Number of common stock reserved for issuance</t>
        </is>
      </c>
      <c r="D14" s="5" t="n">
        <v>615000</v>
      </c>
    </row>
    <row r="15">
      <c r="A15" s="4" t="inlineStr">
        <is>
          <t>Share-based compensation award term</t>
        </is>
      </c>
      <c r="D15" s="4" t="inlineStr">
        <is>
          <t>10 years</t>
        </is>
      </c>
    </row>
    <row r="16">
      <c r="A16" s="4" t="inlineStr">
        <is>
          <t>Percentage increase of outstanding number of shares of common stock</t>
        </is>
      </c>
      <c r="D16" s="4" t="inlineStr">
        <is>
          <t>1.00%</t>
        </is>
      </c>
    </row>
    <row r="17">
      <c r="A17" s="4" t="inlineStr">
        <is>
          <t>Share-based compensation shares issued in period</t>
        </is>
      </c>
      <c r="D17" s="5" t="n">
        <v>1230000</v>
      </c>
    </row>
    <row r="18">
      <c r="A18" s="4" t="inlineStr">
        <is>
          <t>Subsequent Event | Convertible Preferred Stock (As Converted to Common Stock)</t>
        </is>
      </c>
    </row>
    <row r="19">
      <c r="A19" s="3" t="inlineStr">
        <is>
          <t>Subsequent Event [Line Items]</t>
        </is>
      </c>
    </row>
    <row r="20">
      <c r="A20" s="4" t="inlineStr">
        <is>
          <t>Temporary equity, shares outstanding</t>
        </is>
      </c>
      <c r="B20" s="5" t="n">
        <v>34445108</v>
      </c>
      <c r="D20" s="5" t="n">
        <v>34445108</v>
      </c>
    </row>
    <row r="21">
      <c r="A21" s="4" t="inlineStr">
        <is>
          <t>Subsequent Event | Common Stock</t>
        </is>
      </c>
    </row>
    <row r="22">
      <c r="A22" s="3" t="inlineStr">
        <is>
          <t>Subsequent Event [Line Items]</t>
        </is>
      </c>
    </row>
    <row r="23">
      <c r="A23" s="4" t="inlineStr">
        <is>
          <t>Reverse stock split</t>
        </is>
      </c>
      <c r="C23" s="4" t="inlineStr">
        <is>
          <t>1-for-1.247</t>
        </is>
      </c>
      <c r="D23" s="4" t="inlineStr">
        <is>
          <t>In July 2020, the Company effected a 1-for-1.247 reverse stock split of its common stock</t>
        </is>
      </c>
    </row>
    <row r="24">
      <c r="A24" s="4" t="inlineStr">
        <is>
          <t>Reverse stock split, conversion ratio</t>
        </is>
      </c>
      <c r="C24" s="9" t="n">
        <v>0.8019246</v>
      </c>
      <c r="D24" s="9" t="n">
        <v>0.8019246</v>
      </c>
    </row>
    <row r="25">
      <c r="A25" s="4" t="inlineStr">
        <is>
          <t>Subsequent Event | Common Stock | Convertible Preferred Stock (As Converted to Common Stock)</t>
        </is>
      </c>
    </row>
    <row r="26">
      <c r="A26" s="3" t="inlineStr">
        <is>
          <t>Subsequent Event [Line Items]</t>
        </is>
      </c>
    </row>
    <row r="27">
      <c r="A27" s="4" t="inlineStr">
        <is>
          <t>Number of outstanding securities converted</t>
        </is>
      </c>
      <c r="B27" s="5" t="n">
        <v>34445108</v>
      </c>
      <c r="D27" s="5" t="n">
        <v>34445108</v>
      </c>
    </row>
    <row r="28">
      <c r="A28" s="4" t="inlineStr">
        <is>
          <t>Subsequent Event | Warrants To Purchase Convertible Preferred Stock (As Converted To Common Stock) | Convertible Preferred Stock (As Converted to Common Stock)</t>
        </is>
      </c>
    </row>
    <row r="29">
      <c r="A29" s="3" t="inlineStr">
        <is>
          <t>Subsequent Event [Line Items]</t>
        </is>
      </c>
    </row>
    <row r="30">
      <c r="A30" s="4" t="inlineStr">
        <is>
          <t>Number of outstanding securities converted</t>
        </is>
      </c>
      <c r="B30" s="5" t="n">
        <v>121122</v>
      </c>
      <c r="D30" s="5" t="n">
        <v>12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46" customWidth="1" min="2" max="2"/>
    <col width="28" customWidth="1" min="3" max="3"/>
    <col width="25" customWidth="1" min="4" max="4"/>
    <col width="25" customWidth="1" min="5" max="5"/>
    <col width="22" customWidth="1" min="6" max="6"/>
    <col width="13" customWidth="1" min="7" max="7"/>
    <col width="27" customWidth="1" min="8" max="8"/>
    <col width="39" customWidth="1" min="9" max="9"/>
    <col width="20" customWidth="1" min="10" max="10"/>
    <col width="41" customWidth="1" min="11" max="11"/>
  </cols>
  <sheetData>
    <row r="1">
      <c r="A1" s="1" t="inlineStr">
        <is>
          <t>CONDENSED CONSOLIDATED STATEMENTS OF CHANGES IN CONVERTIBLE PREFERRED STOCK AND STOCKHOLDERS' DEFICIT (Unaudited) - USD ($) $ in Thousands</t>
        </is>
      </c>
      <c r="B1" s="2" t="inlineStr">
        <is>
          <t>Total</t>
        </is>
      </c>
      <c r="C1" s="2" t="inlineStr">
        <is>
          <t>Convertible Preferred Stock</t>
        </is>
      </c>
      <c r="D1" s="2" t="inlineStr">
        <is>
          <t>Series C Preferred Stock</t>
        </is>
      </c>
      <c r="E1" s="2" t="inlineStr">
        <is>
          <t>Series D Preferred Stock</t>
        </is>
      </c>
      <c r="F1" s="2" t="inlineStr">
        <is>
          <t>Transition Adjustment</t>
        </is>
      </c>
      <c r="G1" s="2" t="inlineStr">
        <is>
          <t>Common Stock</t>
        </is>
      </c>
      <c r="H1" s="2" t="inlineStr">
        <is>
          <t>Additional Paid-in Capital</t>
        </is>
      </c>
      <c r="I1" s="2" t="inlineStr">
        <is>
          <t>Accumulated Other Comprehensive Income</t>
        </is>
      </c>
      <c r="J1" s="2" t="inlineStr">
        <is>
          <t>Accumulated Deficit</t>
        </is>
      </c>
      <c r="K1" s="2" t="inlineStr">
        <is>
          <t>Accumulated DeficitTransition Adjustment</t>
        </is>
      </c>
    </row>
    <row r="2">
      <c r="A2" s="4" t="inlineStr">
        <is>
          <t>Beginning balance at Dec. 31, 2018</t>
        </is>
      </c>
      <c r="B2" s="6" t="n">
        <v>-76718</v>
      </c>
      <c r="G2" s="6" t="n">
        <v>2</v>
      </c>
      <c r="H2" s="6" t="n">
        <v>-11026</v>
      </c>
      <c r="J2" s="6" t="n">
        <v>-65694</v>
      </c>
    </row>
    <row r="3">
      <c r="A3" s="4" t="inlineStr">
        <is>
          <t>Beginning balance, Shares at Dec. 31, 2018</t>
        </is>
      </c>
      <c r="C3" s="5" t="n">
        <v>18200011</v>
      </c>
    </row>
    <row r="4">
      <c r="A4" s="4" t="inlineStr">
        <is>
          <t>Beginning balance at Dec. 31, 2018</t>
        </is>
      </c>
      <c r="C4" s="6" t="n">
        <v>72460</v>
      </c>
    </row>
    <row r="5">
      <c r="A5" s="4" t="inlineStr">
        <is>
          <t>Beginning balance, Shares at Dec. 31, 2018</t>
        </is>
      </c>
      <c r="G5" s="5" t="n">
        <v>12275579</v>
      </c>
    </row>
    <row r="6">
      <c r="A6" s="4" t="inlineStr">
        <is>
          <t>Net loss</t>
        </is>
      </c>
      <c r="B6" s="5" t="n">
        <v>-13334</v>
      </c>
      <c r="J6" s="5" t="n">
        <v>-13334</v>
      </c>
    </row>
    <row r="7">
      <c r="A7" s="4" t="inlineStr">
        <is>
          <t>Issuance of common stock under employee stock compensation plans</t>
        </is>
      </c>
      <c r="B7" s="5" t="n">
        <v>18</v>
      </c>
      <c r="H7" s="5" t="n">
        <v>18</v>
      </c>
    </row>
    <row r="8">
      <c r="A8" s="4" t="inlineStr">
        <is>
          <t>Issuance of common stock under employee stock compensation plans, Shares</t>
        </is>
      </c>
      <c r="G8" s="5" t="n">
        <v>16594</v>
      </c>
    </row>
    <row r="9">
      <c r="A9" s="4" t="inlineStr">
        <is>
          <t>Issuance of preferred stock for cash net of issuance costs, Shares</t>
        </is>
      </c>
      <c r="D9" s="5" t="n">
        <v>8457758</v>
      </c>
    </row>
    <row r="10">
      <c r="A10" s="4" t="inlineStr">
        <is>
          <t>Issuance of preferred stock for cash net of issuance costs</t>
        </is>
      </c>
      <c r="D10" s="6" t="n">
        <v>85954</v>
      </c>
    </row>
    <row r="11">
      <c r="A11" s="4" t="inlineStr">
        <is>
          <t>Stock-based compensation expense</t>
        </is>
      </c>
      <c r="B11" s="5" t="n">
        <v>454</v>
      </c>
      <c r="H11" s="5" t="n">
        <v>454</v>
      </c>
    </row>
    <row r="12">
      <c r="A12" s="4" t="inlineStr">
        <is>
          <t>Ending balance at Mar. 31, 2019</t>
        </is>
      </c>
      <c r="B12" s="5" t="n">
        <v>-89580</v>
      </c>
      <c r="G12" s="6" t="n">
        <v>2</v>
      </c>
      <c r="H12" s="5" t="n">
        <v>-10554</v>
      </c>
      <c r="J12" s="5" t="n">
        <v>-79027</v>
      </c>
    </row>
    <row r="13">
      <c r="A13" s="4" t="inlineStr">
        <is>
          <t>Ending balance, Shares at Mar. 31, 2019</t>
        </is>
      </c>
      <c r="C13" s="5" t="n">
        <v>26657769</v>
      </c>
    </row>
    <row r="14">
      <c r="A14" s="4" t="inlineStr">
        <is>
          <t>Ending balance at Mar. 31, 2019</t>
        </is>
      </c>
      <c r="C14" s="6" t="n">
        <v>158414</v>
      </c>
    </row>
    <row r="15">
      <c r="A15" s="4" t="inlineStr">
        <is>
          <t>Ending balance, Shares at Mar. 31, 2019</t>
        </is>
      </c>
      <c r="G15" s="5" t="n">
        <v>12292173</v>
      </c>
    </row>
    <row r="16">
      <c r="A16" s="4" t="inlineStr">
        <is>
          <t>Beginning balance at Dec. 31, 2018</t>
        </is>
      </c>
      <c r="B16" s="5" t="n">
        <v>-76718</v>
      </c>
      <c r="G16" s="6" t="n">
        <v>2</v>
      </c>
      <c r="H16" s="5" t="n">
        <v>-11026</v>
      </c>
      <c r="J16" s="5" t="n">
        <v>-65694</v>
      </c>
    </row>
    <row r="17">
      <c r="A17" s="4" t="inlineStr">
        <is>
          <t>Beginning balance, Shares at Dec. 31, 2018</t>
        </is>
      </c>
      <c r="C17" s="5" t="n">
        <v>18200011</v>
      </c>
    </row>
    <row r="18">
      <c r="A18" s="4" t="inlineStr">
        <is>
          <t>Beginning balance at Dec. 31, 2018</t>
        </is>
      </c>
      <c r="C18" s="6" t="n">
        <v>72460</v>
      </c>
    </row>
    <row r="19">
      <c r="A19" s="4" t="inlineStr">
        <is>
          <t>Beginning balance, Shares at Dec. 31, 2018</t>
        </is>
      </c>
      <c r="G19" s="5" t="n">
        <v>12275579</v>
      </c>
    </row>
    <row r="20">
      <c r="A20" s="4" t="inlineStr">
        <is>
          <t>Net loss</t>
        </is>
      </c>
      <c r="B20" s="5" t="n">
        <v>-41961</v>
      </c>
    </row>
    <row r="21">
      <c r="A21" s="4" t="inlineStr">
        <is>
          <t>Ending balance at Jun. 30, 2019</t>
        </is>
      </c>
      <c r="B21" s="5" t="n">
        <v>-117558</v>
      </c>
      <c r="G21" s="6" t="n">
        <v>2</v>
      </c>
      <c r="H21" s="5" t="n">
        <v>-9910</v>
      </c>
      <c r="I21" s="6" t="n">
        <v>5</v>
      </c>
      <c r="J21" s="5" t="n">
        <v>-107654</v>
      </c>
    </row>
    <row r="22">
      <c r="A22" s="4" t="inlineStr">
        <is>
          <t>Ending balance, Shares at Jun. 30, 2019</t>
        </is>
      </c>
      <c r="C22" s="5" t="n">
        <v>32160719</v>
      </c>
    </row>
    <row r="23">
      <c r="A23" s="4" t="inlineStr">
        <is>
          <t>Ending balance at Jun. 30, 2019</t>
        </is>
      </c>
      <c r="C23" s="6" t="n">
        <v>214310</v>
      </c>
    </row>
    <row r="24">
      <c r="A24" s="4" t="inlineStr">
        <is>
          <t>Ending balance, Shares at Jun. 30, 2019</t>
        </is>
      </c>
      <c r="G24" s="5" t="n">
        <v>12326973</v>
      </c>
    </row>
    <row r="25">
      <c r="A25" s="4" t="inlineStr">
        <is>
          <t>Beginning balance at Dec. 31, 2018</t>
        </is>
      </c>
      <c r="B25" s="5" t="n">
        <v>-76718</v>
      </c>
      <c r="G25" s="6" t="n">
        <v>2</v>
      </c>
      <c r="H25" s="5" t="n">
        <v>-11026</v>
      </c>
      <c r="J25" s="5" t="n">
        <v>-65694</v>
      </c>
    </row>
    <row r="26">
      <c r="A26" s="4" t="inlineStr">
        <is>
          <t>Beginning balance, Shares at Dec. 31, 2018</t>
        </is>
      </c>
      <c r="C26" s="5" t="n">
        <v>18200011</v>
      </c>
    </row>
    <row r="27">
      <c r="A27" s="4" t="inlineStr">
        <is>
          <t>Beginning balance at Dec. 31, 2018</t>
        </is>
      </c>
      <c r="C27" s="6" t="n">
        <v>72460</v>
      </c>
    </row>
    <row r="28">
      <c r="A28" s="4" t="inlineStr">
        <is>
          <t>Beginning balance, Shares at Dec. 31, 2018</t>
        </is>
      </c>
      <c r="G28" s="5" t="n">
        <v>12275579</v>
      </c>
    </row>
    <row r="29">
      <c r="A29" s="4" t="inlineStr">
        <is>
          <t>Net loss</t>
        </is>
      </c>
      <c r="B29" s="5" t="n">
        <v>-86500</v>
      </c>
    </row>
    <row r="30">
      <c r="A30" s="4" t="inlineStr">
        <is>
          <t>Ending balance at Dec. 31, 2019</t>
        </is>
      </c>
      <c r="B30" s="6" t="n">
        <v>-149511</v>
      </c>
      <c r="F30" s="6" t="n">
        <v>111</v>
      </c>
      <c r="G30" s="6" t="n">
        <v>2</v>
      </c>
      <c r="H30" s="5" t="n">
        <v>2689</v>
      </c>
      <c r="I30" s="5" t="n">
        <v>19</v>
      </c>
      <c r="J30" s="5" t="n">
        <v>-152221</v>
      </c>
      <c r="K30" s="6" t="n">
        <v>111</v>
      </c>
    </row>
    <row r="31">
      <c r="A31" s="4" t="inlineStr">
        <is>
          <t>Ending balance, Shares at Dec. 31, 2019</t>
        </is>
      </c>
      <c r="B31" s="5" t="n">
        <v>32934785</v>
      </c>
      <c r="C31" s="5" t="n">
        <v>32934785</v>
      </c>
      <c r="D31" s="5" t="n">
        <v>14734774</v>
      </c>
    </row>
    <row r="32">
      <c r="A32" s="4" t="inlineStr">
        <is>
          <t>Ending balance at Dec. 31, 2019</t>
        </is>
      </c>
      <c r="B32" s="6" t="n">
        <v>222173</v>
      </c>
      <c r="C32" s="6" t="n">
        <v>222173</v>
      </c>
      <c r="D32" s="6" t="n">
        <v>149713</v>
      </c>
    </row>
    <row r="33">
      <c r="A33" s="4" t="inlineStr">
        <is>
          <t>Ending balance, Shares at Dec. 31, 2019</t>
        </is>
      </c>
      <c r="G33" s="5" t="n">
        <v>13196419</v>
      </c>
    </row>
    <row r="34">
      <c r="A34" s="4" t="inlineStr">
        <is>
          <t>Beginning balance at Mar. 31, 2019</t>
        </is>
      </c>
      <c r="B34" s="5" t="n">
        <v>-89580</v>
      </c>
      <c r="G34" s="6" t="n">
        <v>2</v>
      </c>
      <c r="H34" s="5" t="n">
        <v>-10554</v>
      </c>
      <c r="J34" s="5" t="n">
        <v>-79027</v>
      </c>
    </row>
    <row r="35">
      <c r="A35" s="4" t="inlineStr">
        <is>
          <t>Beginning balance, Shares at Mar. 31, 2019</t>
        </is>
      </c>
      <c r="C35" s="5" t="n">
        <v>26657769</v>
      </c>
    </row>
    <row r="36">
      <c r="A36" s="4" t="inlineStr">
        <is>
          <t>Beginning balance at Mar. 31, 2019</t>
        </is>
      </c>
      <c r="C36" s="6" t="n">
        <v>158414</v>
      </c>
    </row>
    <row r="37">
      <c r="A37" s="4" t="inlineStr">
        <is>
          <t>Beginning balance, Shares at Mar. 31, 2019</t>
        </is>
      </c>
      <c r="G37" s="5" t="n">
        <v>12292173</v>
      </c>
    </row>
    <row r="38">
      <c r="A38" s="4" t="inlineStr">
        <is>
          <t>Net loss</t>
        </is>
      </c>
      <c r="B38" s="5" t="n">
        <v>-28627</v>
      </c>
      <c r="J38" s="5" t="n">
        <v>-28627</v>
      </c>
    </row>
    <row r="39">
      <c r="A39" s="4" t="inlineStr">
        <is>
          <t>Issuance of common stock under employee stock compensation plans</t>
        </is>
      </c>
      <c r="B39" s="5" t="n">
        <v>37</v>
      </c>
      <c r="H39" s="5" t="n">
        <v>37</v>
      </c>
    </row>
    <row r="40">
      <c r="A40" s="4" t="inlineStr">
        <is>
          <t>Issuance of common stock under employee stock compensation plans, Shares</t>
        </is>
      </c>
      <c r="G40" s="5" t="n">
        <v>34800</v>
      </c>
    </row>
    <row r="41">
      <c r="A41" s="4" t="inlineStr">
        <is>
          <t>Issuance of preferred stock for cash net of issuance costs, Shares</t>
        </is>
      </c>
      <c r="D41" s="5" t="n">
        <v>5502950</v>
      </c>
    </row>
    <row r="42">
      <c r="A42" s="4" t="inlineStr">
        <is>
          <t>Issuance of preferred stock for cash net of issuance costs</t>
        </is>
      </c>
      <c r="D42" s="6" t="n">
        <v>55896</v>
      </c>
    </row>
    <row r="43">
      <c r="A43" s="4" t="inlineStr">
        <is>
          <t>Stock-based compensation expense</t>
        </is>
      </c>
      <c r="B43" s="5" t="n">
        <v>607</v>
      </c>
      <c r="H43" s="5" t="n">
        <v>607</v>
      </c>
    </row>
    <row r="44">
      <c r="A44" s="4" t="inlineStr">
        <is>
          <t>Change in unrealized gain (loss) on marketable securities</t>
        </is>
      </c>
      <c r="B44" s="5" t="n">
        <v>5</v>
      </c>
      <c r="I44" s="5" t="n">
        <v>5</v>
      </c>
    </row>
    <row r="45">
      <c r="A45" s="4" t="inlineStr">
        <is>
          <t>Ending balance at Jun. 30, 2019</t>
        </is>
      </c>
      <c r="B45" s="5" t="n">
        <v>-117558</v>
      </c>
      <c r="G45" s="6" t="n">
        <v>2</v>
      </c>
      <c r="H45" s="5" t="n">
        <v>-9910</v>
      </c>
      <c r="I45" s="5" t="n">
        <v>5</v>
      </c>
      <c r="J45" s="5" t="n">
        <v>-107654</v>
      </c>
    </row>
    <row r="46">
      <c r="A46" s="4" t="inlineStr">
        <is>
          <t>Ending balance, Shares at Jun. 30, 2019</t>
        </is>
      </c>
      <c r="C46" s="5" t="n">
        <v>32160719</v>
      </c>
    </row>
    <row r="47">
      <c r="A47" s="4" t="inlineStr">
        <is>
          <t>Ending balance at Jun. 30, 2019</t>
        </is>
      </c>
      <c r="C47" s="6" t="n">
        <v>214310</v>
      </c>
    </row>
    <row r="48">
      <c r="A48" s="4" t="inlineStr">
        <is>
          <t>Ending balance, Shares at Jun. 30, 2019</t>
        </is>
      </c>
      <c r="G48" s="5" t="n">
        <v>12326973</v>
      </c>
    </row>
    <row r="49">
      <c r="A49" s="4" t="inlineStr">
        <is>
          <t>Beginning balance at Dec. 31, 2019</t>
        </is>
      </c>
      <c r="B49" s="6" t="n">
        <v>-149511</v>
      </c>
      <c r="F49" s="5" t="n">
        <v>111</v>
      </c>
      <c r="G49" s="6" t="n">
        <v>2</v>
      </c>
      <c r="H49" s="5" t="n">
        <v>2689</v>
      </c>
      <c r="I49" s="5" t="n">
        <v>19</v>
      </c>
      <c r="J49" s="5" t="n">
        <v>-152221</v>
      </c>
      <c r="K49" s="5" t="n">
        <v>111</v>
      </c>
    </row>
    <row r="50">
      <c r="A50" s="4" t="inlineStr">
        <is>
          <t>Beginning balance, Shares at Dec. 31, 2019</t>
        </is>
      </c>
      <c r="B50" s="5" t="n">
        <v>32934785</v>
      </c>
      <c r="C50" s="5" t="n">
        <v>32934785</v>
      </c>
      <c r="D50" s="5" t="n">
        <v>14734774</v>
      </c>
    </row>
    <row r="51">
      <c r="A51" s="4" t="inlineStr">
        <is>
          <t>Beginning balance at Dec. 31, 2019</t>
        </is>
      </c>
      <c r="B51" s="6" t="n">
        <v>222173</v>
      </c>
      <c r="C51" s="6" t="n">
        <v>222173</v>
      </c>
      <c r="D51" s="6" t="n">
        <v>149713</v>
      </c>
    </row>
    <row r="52">
      <c r="A52" s="4" t="inlineStr">
        <is>
          <t>Beginning balance, Shares at Dec. 31, 2019</t>
        </is>
      </c>
      <c r="G52" s="5" t="n">
        <v>13196419</v>
      </c>
    </row>
    <row r="53">
      <c r="A53" s="4" t="inlineStr">
        <is>
          <t>Net loss</t>
        </is>
      </c>
      <c r="B53" s="6" t="n">
        <v>-28784</v>
      </c>
      <c r="J53" s="5" t="n">
        <v>-28784</v>
      </c>
    </row>
    <row r="54">
      <c r="A54" s="4" t="inlineStr">
        <is>
          <t>Accounting Standards Update [Extensible List]</t>
        </is>
      </c>
      <c r="B54" s="4" t="inlineStr">
        <is>
          <t>us-gaap:AccountingStandardsUpdate201602Member</t>
        </is>
      </c>
    </row>
    <row r="55">
      <c r="A55" s="4" t="inlineStr">
        <is>
          <t>Issuance of common stock under employee stock compensation plans</t>
        </is>
      </c>
      <c r="B55" s="6" t="n">
        <v>183</v>
      </c>
      <c r="H55" s="5" t="n">
        <v>183</v>
      </c>
    </row>
    <row r="56">
      <c r="A56" s="4" t="inlineStr">
        <is>
          <t>Issuance of common stock under employee stock compensation plans, Shares</t>
        </is>
      </c>
      <c r="G56" s="5" t="n">
        <v>174359</v>
      </c>
    </row>
    <row r="57">
      <c r="A57" s="4" t="inlineStr">
        <is>
          <t>Stock-based compensation expense</t>
        </is>
      </c>
      <c r="B57" s="5" t="n">
        <v>1509</v>
      </c>
      <c r="H57" s="5" t="n">
        <v>1509</v>
      </c>
    </row>
    <row r="58">
      <c r="A58" s="4" t="inlineStr">
        <is>
          <t>Change in unrealized gain (loss) on marketable securities</t>
        </is>
      </c>
      <c r="B58" s="5" t="n">
        <v>111</v>
      </c>
      <c r="I58" s="5" t="n">
        <v>111</v>
      </c>
    </row>
    <row r="59">
      <c r="A59" s="4" t="inlineStr">
        <is>
          <t>Ending balance at Mar. 31, 2020</t>
        </is>
      </c>
      <c r="B59" s="5" t="n">
        <v>-176381</v>
      </c>
      <c r="G59" s="6" t="n">
        <v>2</v>
      </c>
      <c r="H59" s="5" t="n">
        <v>4381</v>
      </c>
      <c r="I59" s="5" t="n">
        <v>130</v>
      </c>
      <c r="J59" s="5" t="n">
        <v>-180894</v>
      </c>
    </row>
    <row r="60">
      <c r="A60" s="4" t="inlineStr">
        <is>
          <t>Ending balance, Shares at Mar. 31, 2020</t>
        </is>
      </c>
      <c r="C60" s="5" t="n">
        <v>32934785</v>
      </c>
    </row>
    <row r="61">
      <c r="A61" s="4" t="inlineStr">
        <is>
          <t>Ending balance at Mar. 31, 2020</t>
        </is>
      </c>
      <c r="C61" s="6" t="n">
        <v>222173</v>
      </c>
    </row>
    <row r="62">
      <c r="A62" s="4" t="inlineStr">
        <is>
          <t>Ending balance, Shares at Mar. 31, 2020</t>
        </is>
      </c>
      <c r="G62" s="5" t="n">
        <v>13370778</v>
      </c>
    </row>
    <row r="63">
      <c r="A63" s="4" t="inlineStr">
        <is>
          <t>Beginning balance at Dec. 31, 2019</t>
        </is>
      </c>
      <c r="B63" s="6" t="n">
        <v>-149511</v>
      </c>
      <c r="F63" s="6" t="n">
        <v>111</v>
      </c>
      <c r="G63" s="6" t="n">
        <v>2</v>
      </c>
      <c r="H63" s="5" t="n">
        <v>2689</v>
      </c>
      <c r="I63" s="5" t="n">
        <v>19</v>
      </c>
      <c r="J63" s="5" t="n">
        <v>-152221</v>
      </c>
      <c r="K63" s="6" t="n">
        <v>111</v>
      </c>
    </row>
    <row r="64">
      <c r="A64" s="4" t="inlineStr">
        <is>
          <t>Beginning balance, Shares at Dec. 31, 2019</t>
        </is>
      </c>
      <c r="B64" s="5" t="n">
        <v>32934785</v>
      </c>
      <c r="C64" s="5" t="n">
        <v>32934785</v>
      </c>
      <c r="D64" s="5" t="n">
        <v>14734774</v>
      </c>
    </row>
    <row r="65">
      <c r="A65" s="4" t="inlineStr">
        <is>
          <t>Beginning balance at Dec. 31, 2019</t>
        </is>
      </c>
      <c r="B65" s="6" t="n">
        <v>222173</v>
      </c>
      <c r="C65" s="6" t="n">
        <v>222173</v>
      </c>
      <c r="D65" s="6" t="n">
        <v>149713</v>
      </c>
    </row>
    <row r="66">
      <c r="A66" s="4" t="inlineStr">
        <is>
          <t>Beginning balance, Shares at Dec. 31, 2019</t>
        </is>
      </c>
      <c r="G66" s="5" t="n">
        <v>13196419</v>
      </c>
    </row>
    <row r="67">
      <c r="A67" s="4" t="inlineStr">
        <is>
          <t>Net loss</t>
        </is>
      </c>
      <c r="B67" s="5" t="n">
        <v>-59212</v>
      </c>
    </row>
    <row r="68">
      <c r="A68" s="4" t="inlineStr">
        <is>
          <t>Ending balance at Jun. 30, 2020</t>
        </is>
      </c>
      <c r="B68" s="6" t="n">
        <v>-205303</v>
      </c>
      <c r="G68" s="6" t="n">
        <v>2</v>
      </c>
      <c r="H68" s="5" t="n">
        <v>5997</v>
      </c>
      <c r="I68" s="5" t="n">
        <v>20</v>
      </c>
      <c r="J68" s="5" t="n">
        <v>-211322</v>
      </c>
    </row>
    <row r="69">
      <c r="A69" s="4" t="inlineStr">
        <is>
          <t>Ending balance, Shares at Jun. 30, 2020</t>
        </is>
      </c>
      <c r="B69" s="5" t="n">
        <v>42953085</v>
      </c>
      <c r="C69" s="5" t="n">
        <v>42953085</v>
      </c>
      <c r="D69" s="5" t="n">
        <v>14734774</v>
      </c>
      <c r="E69" s="5" t="n">
        <v>10018300</v>
      </c>
    </row>
    <row r="70">
      <c r="A70" s="4" t="inlineStr">
        <is>
          <t>Ending balance at Jun. 30, 2020</t>
        </is>
      </c>
      <c r="B70" s="6" t="n">
        <v>326313</v>
      </c>
      <c r="C70" s="6" t="n">
        <v>326313</v>
      </c>
      <c r="D70" s="6" t="n">
        <v>149713</v>
      </c>
      <c r="E70" s="6" t="n">
        <v>104140</v>
      </c>
    </row>
    <row r="71">
      <c r="A71" s="4" t="inlineStr">
        <is>
          <t>Ending balance, Shares at Jun. 30, 2020</t>
        </is>
      </c>
      <c r="G71" s="5" t="n">
        <v>13370778</v>
      </c>
    </row>
    <row r="72">
      <c r="A72" s="4" t="inlineStr">
        <is>
          <t>Beginning balance at Mar. 31, 2020</t>
        </is>
      </c>
      <c r="B72" s="5" t="n">
        <v>-176381</v>
      </c>
      <c r="G72" s="6" t="n">
        <v>2</v>
      </c>
      <c r="H72" s="5" t="n">
        <v>4381</v>
      </c>
      <c r="I72" s="5" t="n">
        <v>130</v>
      </c>
      <c r="J72" s="5" t="n">
        <v>-180894</v>
      </c>
    </row>
    <row r="73">
      <c r="A73" s="4" t="inlineStr">
        <is>
          <t>Beginning balance, Shares at Mar. 31, 2020</t>
        </is>
      </c>
      <c r="C73" s="5" t="n">
        <v>32934785</v>
      </c>
    </row>
    <row r="74">
      <c r="A74" s="4" t="inlineStr">
        <is>
          <t>Beginning balance at Mar. 31, 2020</t>
        </is>
      </c>
      <c r="C74" s="6" t="n">
        <v>222173</v>
      </c>
    </row>
    <row r="75">
      <c r="A75" s="4" t="inlineStr">
        <is>
          <t>Beginning balance, Shares at Mar. 31, 2020</t>
        </is>
      </c>
      <c r="G75" s="5" t="n">
        <v>13370778</v>
      </c>
    </row>
    <row r="76">
      <c r="A76" s="4" t="inlineStr">
        <is>
          <t>Net loss</t>
        </is>
      </c>
      <c r="B76" s="5" t="n">
        <v>-30428</v>
      </c>
      <c r="J76" s="5" t="n">
        <v>-30428</v>
      </c>
    </row>
    <row r="77">
      <c r="A77" s="4" t="inlineStr">
        <is>
          <t>Issuance of preferred stock for cash net of issuance costs, Shares</t>
        </is>
      </c>
      <c r="E77" s="5" t="n">
        <v>10018300</v>
      </c>
    </row>
    <row r="78">
      <c r="A78" s="4" t="inlineStr">
        <is>
          <t>Issuance of preferred stock for cash net of issuance costs</t>
        </is>
      </c>
      <c r="E78" s="6" t="n">
        <v>104140</v>
      </c>
    </row>
    <row r="79">
      <c r="A79" s="4" t="inlineStr">
        <is>
          <t>Stock-based compensation expense</t>
        </is>
      </c>
      <c r="B79" s="5" t="n">
        <v>1616</v>
      </c>
      <c r="H79" s="5" t="n">
        <v>1616</v>
      </c>
    </row>
    <row r="80">
      <c r="A80" s="4" t="inlineStr">
        <is>
          <t>Change in unrealized gain (loss) on marketable securities</t>
        </is>
      </c>
      <c r="B80" s="5" t="n">
        <v>-110</v>
      </c>
      <c r="I80" s="5" t="n">
        <v>-110</v>
      </c>
    </row>
    <row r="81">
      <c r="A81" s="4" t="inlineStr">
        <is>
          <t>Ending balance at Jun. 30, 2020</t>
        </is>
      </c>
      <c r="B81" s="6" t="n">
        <v>-205303</v>
      </c>
      <c r="G81" s="6" t="n">
        <v>2</v>
      </c>
      <c r="H81" s="6" t="n">
        <v>5997</v>
      </c>
      <c r="I81" s="6" t="n">
        <v>20</v>
      </c>
      <c r="J81" s="6" t="n">
        <v>-211322</v>
      </c>
    </row>
    <row r="82">
      <c r="A82" s="4" t="inlineStr">
        <is>
          <t>Ending balance, Shares at Jun. 30, 2020</t>
        </is>
      </c>
      <c r="B82" s="5" t="n">
        <v>42953085</v>
      </c>
      <c r="C82" s="5" t="n">
        <v>42953085</v>
      </c>
      <c r="D82" s="5" t="n">
        <v>14734774</v>
      </c>
      <c r="E82" s="5" t="n">
        <v>10018300</v>
      </c>
    </row>
    <row r="83">
      <c r="A83" s="4" t="inlineStr">
        <is>
          <t>Ending balance at Jun. 30, 2020</t>
        </is>
      </c>
      <c r="B83" s="6" t="n">
        <v>326313</v>
      </c>
      <c r="C83" s="6" t="n">
        <v>326313</v>
      </c>
      <c r="D83" s="6" t="n">
        <v>149713</v>
      </c>
      <c r="E83" s="6" t="n">
        <v>104140</v>
      </c>
    </row>
    <row r="84">
      <c r="A84" s="4" t="inlineStr">
        <is>
          <t>Ending balance, Shares at Jun. 30, 2020</t>
        </is>
      </c>
      <c r="G84" s="5" t="n">
        <v>13370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CONVERTIBLE PREFERRED STOCK AND STOCKHOLDERS' DEFICIT (Parenthetical) (Unaudited) - USD ($) $ in Thousands</t>
        </is>
      </c>
      <c r="B1" s="2" t="inlineStr">
        <is>
          <t>3 Months Ended</t>
        </is>
      </c>
    </row>
    <row r="2">
      <c r="B2" s="2" t="inlineStr">
        <is>
          <t>Jun. 30, 2020</t>
        </is>
      </c>
      <c r="C2" s="2" t="inlineStr">
        <is>
          <t>Jun. 30, 2019</t>
        </is>
      </c>
      <c r="D2" s="2" t="inlineStr">
        <is>
          <t>Mar. 31, 2019</t>
        </is>
      </c>
    </row>
    <row r="3">
      <c r="A3" s="4" t="inlineStr">
        <is>
          <t>Series C Convertible Preferred Stock</t>
        </is>
      </c>
    </row>
    <row r="4">
      <c r="A4" s="4" t="inlineStr">
        <is>
          <t>Payments of stock issuance costs</t>
        </is>
      </c>
      <c r="C4" s="6" t="n">
        <v>133</v>
      </c>
      <c r="D4" s="6" t="n">
        <v>146</v>
      </c>
    </row>
    <row r="5">
      <c r="A5" s="4" t="inlineStr">
        <is>
          <t>Series D Convertible Preferred Stock</t>
        </is>
      </c>
    </row>
    <row r="6">
      <c r="A6" s="4" t="inlineStr">
        <is>
          <t>Payments of stock issuance costs</t>
        </is>
      </c>
      <c r="B6" s="6" t="n">
        <v>53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OPERATING ACTIVITIES</t>
        </is>
      </c>
    </row>
    <row r="4">
      <c r="A4" s="4" t="inlineStr">
        <is>
          <t>Net loss</t>
        </is>
      </c>
      <c r="B4" s="6" t="n">
        <v>-59212</v>
      </c>
      <c r="C4" s="6" t="n">
        <v>-41961</v>
      </c>
    </row>
    <row r="5">
      <c r="A5" s="3" t="inlineStr">
        <is>
          <t>Adjustments to reconcile net loss to net cash used in operating activities:</t>
        </is>
      </c>
    </row>
    <row r="6">
      <c r="A6" s="4" t="inlineStr">
        <is>
          <t>Depreciation &amp; amortization expense</t>
        </is>
      </c>
      <c r="B6" s="5" t="n">
        <v>859</v>
      </c>
      <c r="C6" s="5" t="n">
        <v>460</v>
      </c>
    </row>
    <row r="7">
      <c r="A7" s="4" t="inlineStr">
        <is>
          <t>Loss on disposal of assets</t>
        </is>
      </c>
      <c r="C7" s="5" t="n">
        <v>450</v>
      </c>
    </row>
    <row r="8">
      <c r="A8" s="4" t="inlineStr">
        <is>
          <t>Stock-based compensation</t>
        </is>
      </c>
      <c r="B8" s="5" t="n">
        <v>3125</v>
      </c>
      <c r="C8" s="5" t="n">
        <v>1061</v>
      </c>
    </row>
    <row r="9">
      <c r="A9" s="4" t="inlineStr">
        <is>
          <t>Change in fair value of contingent liabilities</t>
        </is>
      </c>
      <c r="C9" s="5" t="n">
        <v>5623</v>
      </c>
    </row>
    <row r="10">
      <c r="A10" s="4" t="inlineStr">
        <is>
          <t>Change in preferred stock warrant liability</t>
        </is>
      </c>
      <c r="B10" s="5" t="n">
        <v>199</v>
      </c>
      <c r="C10" s="5" t="n">
        <v>-492</v>
      </c>
    </row>
    <row r="11">
      <c r="A11" s="4" t="inlineStr">
        <is>
          <t>Accretion of discount on issued term debt</t>
        </is>
      </c>
      <c r="B11" s="5" t="n">
        <v>476</v>
      </c>
      <c r="C11" s="5" t="n">
        <v>384</v>
      </c>
    </row>
    <row r="12">
      <c r="A12" s="4" t="inlineStr">
        <is>
          <t>Write-off of deferred financing costs</t>
        </is>
      </c>
      <c r="C12" s="5" t="n">
        <v>855</v>
      </c>
    </row>
    <row r="13">
      <c r="A13" s="3" t="inlineStr">
        <is>
          <t>Changes in operating assets and liabilities:</t>
        </is>
      </c>
    </row>
    <row r="14">
      <c r="A14" s="4" t="inlineStr">
        <is>
          <t>Prepaid expenses and other current assets</t>
        </is>
      </c>
      <c r="B14" s="5" t="n">
        <v>-1817</v>
      </c>
      <c r="C14" s="5" t="n">
        <v>-298</v>
      </c>
    </row>
    <row r="15">
      <c r="A15" s="4" t="inlineStr">
        <is>
          <t>Operating lease right-of-use assets</t>
        </is>
      </c>
      <c r="B15" s="5" t="n">
        <v>2201</v>
      </c>
    </row>
    <row r="16">
      <c r="A16" s="4" t="inlineStr">
        <is>
          <t>Other long-term assets</t>
        </is>
      </c>
      <c r="B16" s="5" t="n">
        <v>-137</v>
      </c>
      <c r="C16" s="5" t="n">
        <v>-930</v>
      </c>
    </row>
    <row r="17">
      <c r="A17" s="4" t="inlineStr">
        <is>
          <t>Accounts payable</t>
        </is>
      </c>
      <c r="B17" s="5" t="n">
        <v>-3654</v>
      </c>
      <c r="C17" s="5" t="n">
        <v>1413</v>
      </c>
    </row>
    <row r="18">
      <c r="A18" s="4" t="inlineStr">
        <is>
          <t>Accrued liabilities</t>
        </is>
      </c>
      <c r="B18" s="5" t="n">
        <v>6233</v>
      </c>
      <c r="C18" s="5" t="n">
        <v>4490</v>
      </c>
    </row>
    <row r="19">
      <c r="A19" s="4" t="inlineStr">
        <is>
          <t>Operating lease liabilities</t>
        </is>
      </c>
      <c r="B19" s="5" t="n">
        <v>-1959</v>
      </c>
    </row>
    <row r="20">
      <c r="A20" s="4" t="inlineStr">
        <is>
          <t>Other long-term liabilities</t>
        </is>
      </c>
      <c r="C20" s="5" t="n">
        <v>161</v>
      </c>
    </row>
    <row r="21">
      <c r="A21" s="4" t="inlineStr">
        <is>
          <t>Net cash used in operating activities</t>
        </is>
      </c>
      <c r="B21" s="5" t="n">
        <v>-53686</v>
      </c>
      <c r="C21" s="5" t="n">
        <v>-28784</v>
      </c>
      <c r="D21" s="6" t="n">
        <v>-64400</v>
      </c>
    </row>
    <row r="22">
      <c r="A22" s="3" t="inlineStr">
        <is>
          <t>INVESTING ACTIVITIES</t>
        </is>
      </c>
    </row>
    <row r="23">
      <c r="A23" s="4" t="inlineStr">
        <is>
          <t>Purchases of property and equipment</t>
        </is>
      </c>
      <c r="B23" s="5" t="n">
        <v>-11955</v>
      </c>
      <c r="C23" s="5" t="n">
        <v>-1952</v>
      </c>
    </row>
    <row r="24">
      <c r="A24" s="4" t="inlineStr">
        <is>
          <t>Purchases of short-term investments</t>
        </is>
      </c>
      <c r="B24" s="5" t="n">
        <v>-19884</v>
      </c>
      <c r="C24" s="5" t="n">
        <v>-18652</v>
      </c>
    </row>
    <row r="25">
      <c r="A25" s="4" t="inlineStr">
        <is>
          <t>Proceeds from maturities of short-term investments</t>
        </is>
      </c>
      <c r="B25" s="5" t="n">
        <v>37500</v>
      </c>
    </row>
    <row r="26">
      <c r="A26" s="4" t="inlineStr">
        <is>
          <t>Net cash provided by (used in) investing activities</t>
        </is>
      </c>
      <c r="B26" s="5" t="n">
        <v>5661</v>
      </c>
      <c r="C26" s="5" t="n">
        <v>-20604</v>
      </c>
    </row>
    <row r="27">
      <c r="A27" s="3" t="inlineStr">
        <is>
          <t>FINANCING ACTIVITIES</t>
        </is>
      </c>
    </row>
    <row r="28">
      <c r="A28" s="4" t="inlineStr">
        <is>
          <t>Net proceeds from stock option exercises</t>
        </is>
      </c>
      <c r="B28" s="5" t="n">
        <v>183</v>
      </c>
      <c r="C28" s="5" t="n">
        <v>55</v>
      </c>
    </row>
    <row r="29">
      <c r="A29" s="4" t="inlineStr">
        <is>
          <t>Payment of deferred offering costs</t>
        </is>
      </c>
      <c r="B29" s="5" t="n">
        <v>-787</v>
      </c>
    </row>
    <row r="30">
      <c r="A30" s="4" t="inlineStr">
        <is>
          <t>Net proceeds from CIRM grant</t>
        </is>
      </c>
      <c r="B30" s="5" t="n">
        <v>4163</v>
      </c>
      <c r="C30" s="5" t="n">
        <v>4642</v>
      </c>
    </row>
    <row r="31">
      <c r="A31" s="4" t="inlineStr">
        <is>
          <t>Proceeds from term debt</t>
        </is>
      </c>
      <c r="C31" s="5" t="n">
        <v>10000</v>
      </c>
    </row>
    <row r="32">
      <c r="A32" s="4" t="inlineStr">
        <is>
          <t>Payment of debt issuance costs</t>
        </is>
      </c>
      <c r="B32" s="5" t="n">
        <v>-325</v>
      </c>
      <c r="C32" s="5" t="n">
        <v>-53</v>
      </c>
    </row>
    <row r="33">
      <c r="A33" s="4" t="inlineStr">
        <is>
          <t>Net cash provided by financing activities</t>
        </is>
      </c>
      <c r="B33" s="5" t="n">
        <v>107374</v>
      </c>
      <c r="C33" s="5" t="n">
        <v>156494</v>
      </c>
    </row>
    <row r="34">
      <c r="A34" s="4" t="inlineStr">
        <is>
          <t>Net increase in cash and cash equivalents</t>
        </is>
      </c>
      <c r="B34" s="5" t="n">
        <v>59349</v>
      </c>
      <c r="C34" s="5" t="n">
        <v>107106</v>
      </c>
    </row>
    <row r="35">
      <c r="A35" s="4" t="inlineStr">
        <is>
          <t>Cash and cash equivalents at beginning of period</t>
        </is>
      </c>
      <c r="B35" s="5" t="n">
        <v>87784</v>
      </c>
      <c r="C35" s="5" t="n">
        <v>30395</v>
      </c>
      <c r="D35" s="5" t="n">
        <v>30395</v>
      </c>
    </row>
    <row r="36">
      <c r="A36" s="4" t="inlineStr">
        <is>
          <t>Cash and cash equivalents at end of period</t>
        </is>
      </c>
      <c r="B36" s="5" t="n">
        <v>147133</v>
      </c>
      <c r="C36" s="5" t="n">
        <v>137501</v>
      </c>
      <c r="D36" s="6" t="n">
        <v>87784</v>
      </c>
    </row>
    <row r="37">
      <c r="A37" s="3" t="inlineStr">
        <is>
          <t>Non-cash operating, investing and financing activities:</t>
        </is>
      </c>
    </row>
    <row r="38">
      <c r="A38" s="4" t="inlineStr">
        <is>
          <t>Purchases of property and equipment included in accounts payable and accrued liabilities</t>
        </is>
      </c>
      <c r="B38" s="5" t="n">
        <v>2186</v>
      </c>
      <c r="C38" s="5" t="n">
        <v>1039</v>
      </c>
    </row>
    <row r="39">
      <c r="A39" s="4" t="inlineStr">
        <is>
          <t>Tenant improvement receivable from landlord</t>
        </is>
      </c>
      <c r="B39" s="5" t="n">
        <v>1314</v>
      </c>
    </row>
    <row r="40">
      <c r="A40" s="4" t="inlineStr">
        <is>
          <t>Deferred offering costs incurred but not yet paid</t>
        </is>
      </c>
      <c r="B40" s="5" t="n">
        <v>1092</v>
      </c>
    </row>
    <row r="41">
      <c r="A41" s="3" t="inlineStr">
        <is>
          <t>Supplemental disclosure of cash flow information:</t>
        </is>
      </c>
    </row>
    <row r="42">
      <c r="A42" s="4" t="inlineStr">
        <is>
          <t>Interest paid</t>
        </is>
      </c>
      <c r="B42" s="5" t="n">
        <v>1660</v>
      </c>
      <c r="C42" s="5" t="n">
        <v>1192</v>
      </c>
    </row>
    <row r="43">
      <c r="A43" s="4" t="inlineStr">
        <is>
          <t>Series C Convertible Preferred Stock</t>
        </is>
      </c>
    </row>
    <row r="44">
      <c r="A44" s="3" t="inlineStr">
        <is>
          <t>FINANCING ACTIVITIES</t>
        </is>
      </c>
    </row>
    <row r="45">
      <c r="A45" s="4" t="inlineStr">
        <is>
          <t>Issuance of Series C financing, net of issuance costs</t>
        </is>
      </c>
      <c r="C45" s="6" t="n">
        <v>141850</v>
      </c>
    </row>
    <row r="46">
      <c r="A46" s="4" t="inlineStr">
        <is>
          <t>Series D Convertible Preferred Stock</t>
        </is>
      </c>
    </row>
    <row r="47">
      <c r="A47" s="3" t="inlineStr">
        <is>
          <t>FINANCING ACTIVITIES</t>
        </is>
      </c>
    </row>
    <row r="48">
      <c r="A48" s="4" t="inlineStr">
        <is>
          <t>Issuance of Series C financing, net of issuance costs</t>
        </is>
      </c>
      <c r="B48" s="6" t="n">
        <v>104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Reverse Stock Split These condensed consolidated financial statements reflect a 1-for-1.247 reverse stock split of the Company’s common stock, which became effective on July 2, 2020. All share and per share data for all periods presented in the accompanying condensed consolidated financial statements and notes thereto have been adjusted retrospectively, where applicable, to reflect the reverse stock split. Initial Public Offering On July 14, 2020, the Company completed its initial public offering (“IPO”), in which the Company issued and sold 14,000,000 shares of its common stock, at a public offering price of $16.00 per share, for an aggregate gross proceeds of $224.0 million. The Company received approximately $204.8 million in net proceeds after deducting underwriting discounts and estimated offering expenses payable by the Company. At the closing of the IPO, 34,445,108 shares of outstanding Convertible Preferred Stock were automatically converted into 34,445,108 shares of common stock, and outstanding warrants to purchase an aggregate of 121,122 shares of Convertible Preferred Stock became exercisable for an equal number of shares of common stock and were reclassified into permanent equity. The condensed consolidated financial statements as of June 30, 2020, including share and per share amounts, do not give effect to the IPO, the conversion of the Convertible Preferred Stock into common stock, or the outstanding warrants becoming exercisable for common stock and the related reclassification into permanent equity, as the IPO and such conversions and reclassification into permanent equity were completed subsequent to June 30, 2020. Liquidity and capital resources The Company has experienced net losses and negative cash flows from operations since its inception and has relied on its ability to fund its operations primarily through equity financings. The Company has incurred net losses for the year ended December 31, 2019 and six months ended June 30, 2020 of $86.5 million and $59.2 million, respectively, and negative cash flows from operations for these same periods of $64.4 million and $53.7 million, respectively. The Company expects that its cash, cash equivalents and marketable securities as of June 30, 2020 of $167.1 million, along with $204.8 million in net IPO proceeds raised on July 14, 2020, will be sufficient to fund its operations for at least the next twelve months from the date of issuance of these financial statements. In the long term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paration and Consolidation The accompanying condensed consolidated financial statements reflect the Company’s financial position, results of operations and cash flows, in conformity with generally accepted accounting principles in the United States (“GAAP”) and include the accounts of Poseida Therapeutics, Inc. and its wholly owned subsidiaries. All intercompany transactions and balances have been eliminated. Unaudited Interim Condensed Financial Statements In the opinion of Company’s management, the accompanying unaudited condensed financial statements have been prepared in accordance with GAAP for interim financial information. These unaudited condensed consolidated financial statements include all adjustments necessary to fairly state the financial position and the results of its operations and cash flows for interim periods in accordance with GAAP. Interim-period results are not necessarily indicative of results of operations or cash flows for a full year or any subsequent interim period. The accompanying condensed financial statements should be read in conjunction with our audited financial statements and notes included in the prospectus dated July 09, 2020 filed with the Securities and Exchange Commission (“SEC”) on July 10, 2020 in connection with the IPO (“Prospec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6:13:22Z</dcterms:created>
  <dcterms:modified xmlns:dcterms="http://purl.org/dc/terms/" xmlns:xsi="http://www.w3.org/2001/XMLSchema-instance" xsi:type="dcterms:W3CDTF">2020-08-20T16:13:22Z</dcterms:modified>
</cp:coreProperties>
</file>